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sheetId="6" r:id="rId6"/>
    <s:sheet name="Note 2 - Recent Accounting Pron" sheetId="7" r:id="rId7"/>
    <s:sheet name="Note 3 - Net Income per Common " sheetId="8" r:id="rId8"/>
    <s:sheet name="Note 4 - Goodwill and Other Int" sheetId="9" r:id="rId9"/>
    <s:sheet name="Note 5 - Fair Value Measurement" sheetId="10" r:id="rId10"/>
    <s:sheet name="Note 6 - Marketable Securities" sheetId="11" r:id="rId11"/>
    <s:sheet name="Note 7 - Inventory" sheetId="12" r:id="rId12"/>
    <s:sheet name="Note 8 - Stock-based Compensati" sheetId="13" r:id="rId13"/>
    <s:sheet name="Note 9 - Accumulated Other Comp" sheetId="14" r:id="rId14"/>
    <s:sheet name="Note 10 - Income Taxes" sheetId="15" r:id="rId15"/>
    <s:sheet name="Note 11 - Revenue and Geographi" sheetId="16" r:id="rId16"/>
    <s:sheet name="Note 12 - Subsequent Events" sheetId="17" r:id="rId17"/>
    <s:sheet name="Significant Accounting Policies" sheetId="18" r:id="rId18"/>
    <s:sheet name="Note 3 - Net Income per Commo19" sheetId="19" r:id="rId19"/>
    <s:sheet name="Note 4 - Goodwill and Other I20" sheetId="20" r:id="rId20"/>
    <s:sheet name="Note 5 - Fair Value Measureme21" sheetId="21" r:id="rId21"/>
    <s:sheet name="Note 6 - Marketable Securities " sheetId="22" r:id="rId22"/>
    <s:sheet name="Note 7 - Inventory (Tables)" sheetId="23" r:id="rId23"/>
    <s:sheet name="Note 8 - Stock-based Compensa24" sheetId="24" r:id="rId24"/>
    <s:sheet name="Note 9 - Accumulated Other Co25" sheetId="25" r:id="rId25"/>
    <s:sheet name="Note 11 - Revenue and Geograp26" sheetId="26" r:id="rId26"/>
    <s:sheet name="Note 3 - Net Income per Commo27" sheetId="27" r:id="rId27"/>
    <s:sheet name="Note 4 - Goodwill and Other I28" sheetId="28" r:id="rId28"/>
    <s:sheet name="Note 4 - Goodwill and Other I29" sheetId="29" r:id="rId29"/>
    <s:sheet name="Note 4 - Goodwill and Other I30" sheetId="30" r:id="rId30"/>
    <s:sheet name="Note 4 - Goodwill and Other I31" sheetId="31" r:id="rId31"/>
    <s:sheet name="Note 5 - Fair Value Measureme32" sheetId="32" r:id="rId32"/>
    <s:sheet name="Note 6 - Marketable Securitie33" sheetId="33" r:id="rId33"/>
    <s:sheet name="Note 6 - Marketable Securitie34" sheetId="34" r:id="rId34"/>
    <s:sheet name="Note 7 - Inventory - Inventory " sheetId="35" r:id="rId35"/>
    <s:sheet name="Note 8 - Stock-based Compensa36" sheetId="36" r:id="rId36"/>
    <s:sheet name="Note 8 - Stock-based Compensa37" sheetId="37" r:id="rId37"/>
    <s:sheet name="Note 8 - Stock-based Compensa38" sheetId="38" r:id="rId38"/>
    <s:sheet name="Note 8 - Stock-based Compensa39" sheetId="39" r:id="rId39"/>
    <s:sheet name="Note 8 - Stock-based Compensa40" sheetId="40" r:id="rId40"/>
    <s:sheet name="Note 9 - Accumulated Other Co41" sheetId="41" r:id="rId41"/>
    <s:sheet name="Note 10 - Income Taxes (Details" sheetId="42" r:id="rId42"/>
    <s:sheet name="Note 11 - Revenue and Geograp43" sheetId="43" r:id="rId43"/>
    <s:sheet name="Note 11 - Revenue and Geograp44" sheetId="44" r:id="rId44"/>
    <s:sheet name="Note 11 - Revenue and Geograp45" sheetId="45" r:id="rId45"/>
    <s:sheet name="Note 12 - Subsequent Events (De" sheetId="46" r:id="rId46"/>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Oct. 28, 2015</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 and cash equivalents</t>
  </si>
  <si>
    <t>Short-term marketable securities</t>
  </si>
  <si>
    <t>Accounts receivable, net of allowance for doubtful accounts of $222 and $198 as of September 30, 2015 and December 31, 2014, respectively</t>
  </si>
  <si>
    <t>Inventory</t>
  </si>
  <si>
    <t>Prepaid expenses and other current assets</t>
  </si>
  <si>
    <t>Income taxes receivable</t>
  </si>
  <si>
    <t xml:space="preserve"> </t>
  </si>
  <si>
    <t>Deferred tax assets</t>
  </si>
  <si>
    <t>Total current assets</t>
  </si>
  <si>
    <t>Property and equipment, net</t>
  </si>
  <si>
    <t>Goodwill</t>
  </si>
  <si>
    <t>Other intangible assets, net</t>
  </si>
  <si>
    <t>Long-term marketable securities</t>
  </si>
  <si>
    <t>Other long-term assets</t>
  </si>
  <si>
    <t>Total assets</t>
  </si>
  <si>
    <t>Current liabilities</t>
  </si>
  <si>
    <t>Accounts payable</t>
  </si>
  <si>
    <t>Accrued compensation</t>
  </si>
  <si>
    <t>Accrued liabilities and other</t>
  </si>
  <si>
    <t>Income taxes payable</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each of September 30, 2015 and December 31, 2014</t>
  </si>
  <si>
    <t>Common stock, $0.001 par value, authorized 150,000,000 shares; issued and outstanding 26,159,735 and 25,838,110 shares as of September 30, 2015 and December 31, 2014,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Sep. 30, 2014</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expense), net</t>
  </si>
  <si>
    <t>Income before income taxes</t>
  </si>
  <si>
    <t>Provision for income taxes</t>
  </si>
  <si>
    <t>Net income</t>
  </si>
  <si>
    <t>Net income per share:</t>
  </si>
  <si>
    <t>Basic (in dollars per share)</t>
  </si>
  <si>
    <t>Diluted (in dollars per share)</t>
  </si>
  <si>
    <t>Shares used to compute net income per share:</t>
  </si>
  <si>
    <t>Basic - weighted-average shares outstanding: (in shares)</t>
  </si>
  <si>
    <t>Diluted (in shares)</t>
  </si>
  <si>
    <t>Comprehensive Income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Stock-based compensation expense</t>
  </si>
  <si>
    <t>Deferred taxes</t>
  </si>
  <si>
    <t>Excess tax benefit from stock-based compensation</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Acquisitions, net of cash acquired</t>
  </si>
  <si>
    <t>Purchases of marketable securities</t>
  </si>
  <si>
    <t>Proceeds from sales and maturities of marketable securities</t>
  </si>
  <si>
    <t>Net cash used in investing activities</t>
  </si>
  <si>
    <t>Financing activities</t>
  </si>
  <si>
    <t>Payments on debt</t>
  </si>
  <si>
    <t>Acquisition-related contingent consideration</t>
  </si>
  <si>
    <t>Proceeds from exercises of stock options and other</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 – Basis of Presentation 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On April 23, 2014, the Company completed the acquisition of FineLine Prototyping, Inc. (FineLine). The operations of FineLine have been integrated into the operations of the Company and operating results beginning April 23, 2014 are included in the consolidated results under the Fineline product line. During the three months ended September 30, 2015, the Company adjusted the useful lives of its primary production equipment based on experience and condition of current equipment. This change in accounting estimate is accounted for prospectively, and therefore had no effect on property and equipment, net as previously reported. This change was not material.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4 as filed with the Securities and Exchange Commission (SEC) on February 27, 2015. The accompanying Consolidated Balance Sheet as of December 31, 2014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7, 2015 as referenced above.</t>
  </si>
  <si>
    <t>Note 2 - Recent Accounting Pronouncements</t>
  </si>
  <si>
    <t>New Accounting Pronouncements and Changes in Accounting Principles [Text Block]</t>
  </si>
  <si>
    <t>Note 2 – Recent Accounting Pronouncements In May 2014, the Financial Accounting Standards Board (FASB) issued Accounting Standards Update (ASU) No. 2014-09, Revenue from Contracts with Customers.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Company is required to adopt the new pronouncement using one of two retrospective application methods. On July 9, 2015, the FASB voted to approve a deferral of the effective date of ASU 2014-09 by one year to December 15, 2017 for annual reporting periods beginning after that date. The Company is evaluating the application method and the impact of this new standard on our financial statements, but does not expect the impact to be material.</t>
  </si>
  <si>
    <t>Note 3 - Net Income per Common Share</t>
  </si>
  <si>
    <t>Earnings Per Share [Text Block]</t>
  </si>
  <si>
    <t xml:space="preserve">Note 3 – Net Income per Common Share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The table below sets forth the computation of basic and diluted net income per share: Three Months Ended Nine Months Ended September 30, September 30, (in thousands, except share and per share amounts) 2015 2014 2015 2014 Net income $ 12,382 $ 10,384 $ 34,521 $ 31,442 Basic - weighted-average shares outstanding: 26,083,405 25,757,593 25,952,451 25,651,156 Effect of dilutive securities: Employee stock options and other 297,908 443,148 338,307 458,383 Diluted - weighted-average shares outstanding: 26,381,313 26,200,741 26,290,758 26,109,539 Net income per share: Basic $ 0.47 $ 0.40 $ 1.33 $ 1.23 Diluted $ 0.47 $ 0.40 $ 1.31 $ 1.20 </t>
  </si>
  <si>
    <t>Note 4 - Goodwill and Other Intangible Assets</t>
  </si>
  <si>
    <t>Goodwill and Intangible Assets Disclosure [Text Block]</t>
  </si>
  <si>
    <t xml:space="preserve">Note 4 – Goodwill and Other Intangible Assets The changes in the carrying amount of Goodwill during the nine months ended September 30, 2015 were as follows: (in thousands) Nine Months Ended September 30, 2015 Balance as of the beginning of the period $ 28,916 Goodwill acquired during the period - Balance as of the end of the period $ 28,916 Intangible assets other than Goodwill at September 30, 2015 and December 31, 2014 were as follows: September 30, 2015 December 31, 2014 Weighted Average (in thousands) Gross Accumulated Amortization Net Gross Accumulated Amortization Net Useful (in years) Useful Life Remaining (in years) Intangible Assets with finite lives: Marketing assets $ 930 $ (132 ) $ 798 $ 930 $ (62 ) $ 868 10.0 8.6 Non-compete agreement 190 (135 ) 55 190 (63 ) 127 2.0 0.6 Trade secrets 250 (71 ) 179 250 (33 ) 217 5.0 3.6 Internally developed software 680 (321 ) 359 680 (151 ) 529 3.0 1.6 Customer relationships 2,530 (398 ) 2,132 2,530 (188 ) 2,342 9.0 7.6 Total intangible assets $ 4,580 $ (1,057 ) $ 3,523 $ 4,580 $ (497 ) $ 4,083 Amortization expense for intangible assets for the three and nine months ended September 30, 2015 was $0.2 million and $0.6 million, respectively. Amortization expense for intangible assets, which were acquired in the purchase of FineLine in April 2014, was $0.2 million and $0.3 million for the three and nine months ended September 30, 2014, respectively. Estimated aggregated amortization expense based on the current carrying value of the amortizable intangible assets is as follows: (in thousands) Estimated Amortization Expense Remaining 2015 $ 186 2016 682 2017 500 2018 424 2019 391 Thereafter 1,340 Total estimated amortization expense $ 3,523 </t>
  </si>
  <si>
    <t>Note 5 - Fair Value Measurements</t>
  </si>
  <si>
    <t>Fair Value Disclosures [Text Block]</t>
  </si>
  <si>
    <t xml:space="preserve">Note 5 – Fair Value Measurements ASC 820, Fair Value Measuremen Level 1 Level 2 Level 3 The Company’s cash consists of bank deposits. The Company’s cash equivalents measured at fair value consist of money market mutual funds. The Company determines the fair value of these investments using Level 1 inputs. A summary of financial assets as of September 30 , 2015 and December 31, 2014 measured at fair value on a recurring basis follows: September 30, 2015 December 31, 2014 (in thousands) Level 1 Level 2 Level 3 Level 1 Level 2 Level 3 Financial Assets: Cash and cash equivalents Money market mutual fund $ 15,698 $ - $ - $ 6,129 $ - $ - Total $ 15,698 $ - $ - $ 6,129 $ - $ - </t>
  </si>
  <si>
    <t>Note 6 - Marketable Securities</t>
  </si>
  <si>
    <t>Investment [Text Block]</t>
  </si>
  <si>
    <t xml:space="preserve">Note 6 – Marketable Securities The Company invests in short-term and long-term agency, municipal, corporate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September 30, 2015 and December 31, 2014 is as follows: September 30, 2015 (in thousands) Amortized Cost Unrealized Gains Unrealized Losses Fair Value U.S. municipal securities $ 34,343 $ 32 $ (8 ) $ 34,367 Corporate debt securities 26,995 16 (19 ) 26,992 U.S. government agency securities 18,866 11 (17 ) 18,860 Certificates of deposit/time deposits 5,659 8 - 5,667 Total marketable securities $ 85,863 $ 67 $ (44 ) $ 85,886 December 31, 2014 (in thousands) Amortized Cost Unrealized Gains Unrealized Losses Fair Value U.S. municipal securities $ 30,004 $ 32 $ (18 ) $ 30,018 Corporate debt securities 29,316 7 (79 ) 29,244 U.S. government agency securities 20,048 - (71 ) 19,977 Certificates of deposit/time deposits 5,656 5 (15 ) 5,646 Total marketable securities $ 85,024 $ 44 $ (183 ) $ 84,885 Fair values for the corporate debt securities are primarily determined based on quoted market prices (Level 1). Fair values for the U.S. municipal securities, U.S. government agency securities and certificates of deposit are primarily determined using dealer quotes or quoted market prices for similar securities (Level 2). The Company tests for other-than-temporary losses on a quarterly basis and has considered the unrealized losses indicated above, which are the result of changes in interest rates, to be temporary in nature. In reaching this conclusion, the Company considered the credit quality of the issuers of the debt securities as well as the Company’s intent to hold the investments to maturity and recover the full principal. Classification of marketable securities as current or non-current is based upon the security’s maturity date as of the date of these financial statements. The September 30, 2015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 September 30, (in thousands) 2015 Due in one year or less $ 28,062 Due after one year through five years 57,801 Total marketable securities $ 85,863 </t>
  </si>
  <si>
    <t>Note 7 - Inventory</t>
  </si>
  <si>
    <t>Inventory Disclosure [Text Block]</t>
  </si>
  <si>
    <t xml:space="preserve">Note 7 – Inventory 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 The Company’s inventory consisted of the following as of the dates indicated: September 30, December 31, (in thousands) 2015 2014 Raw materials $ 6,528 $ 5,728 Work in process 905 653 Total inventory 7,433 6,381 Allowance for obsolescence (205 ) (187 ) Inventory, net of allowance $ 7,228 $ 6,194 </t>
  </si>
  <si>
    <t>Note 8 - Stock-based Compensation</t>
  </si>
  <si>
    <t>Disclosure of Compensation Related Costs, Share-based Payments [Text Block]</t>
  </si>
  <si>
    <t xml:space="preserve">Note 8 – Stock-Based Compensation Under the 2012 Long-Term Incentive Plan (2012 Plan), the Company has the ability to grant stock options, stock appreciation rights (SARs), restricted stock, stock units, other stock-based awards and cash incentive awards. Awards under the 2012 Plan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 Employee Stock Purchase Plan The Company’s 2012 Employee Stock Purchase Plan (ESPP) allows eligible employees to purchase shares of the Company’s common stock at a discount through payroll deductions of up to 15 percent of their eligible compensation, subject to plan limitations. The ESPP provides for six-month offering periods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 Stock-Based Compensation Expense Stock-based compensation expense was $1.6 million and $1.3 million for the three months ended September 30, 2015 and 2014, respectively, and $4.5 million and $3.6 million for the nine months ended September 30, 2015 and 2014, respectively. Stock Options A summary of stock option activity during the nine months ended September 30, 2015 is as follows: Weighted- Average Stock Options Exercise Price Options outstanding at December 31, 2014 998,987 $ 26.49 Granted 110,335 67.36 Exercised (292,590 ) 14.76 Forfeited (25,915 ) 52.22 Options outstanding at September 30, 2015 790,817 $ 35.69 Exercisable at September 30, 2015 310,568 $ 22.45 The outstanding options generally have a term of ten years. For employees, options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 The weighted-average grant date fair value of options that were granted during the nine months ended September 30, 2015 was $32.42. The following table provides the assumptions used in the Black-Scholes pricing model valuation of options during the nine months ended September 30, 2015 and 2014, respectively: Nine Months Ended September 30, 2015 2014 Risk-free interest rate 1.69 - 1.77% 0.43 - 2.14% Expected life (years) 5.50 - 6.50 2.00 - 6.50 Expected volatility 46.80 - 47.23% 47.82 - 49.30% Expected dividend yield 0% 0% As of September 30, 2015, there was $7.9 million of unrecognized compensation expense related to unvested stock options, which is expected to be recognized over a weighted-average period of 3.2 years . Restricted Stock Restricted stock awards are share settled awards and restrictions lapse ratably over the vesting period, which is generally a five-year period, beginning on the first anniversary of the grant date, subject to the employee's continuing service to the Company. For directors, restrictions generally lapse in full on the first anniversary of the grant date. A summary of restricted stock activity during the nine months ended September 30, 2015 is as follows: Weighted- Average Grant Date Restricted Fair Value Stock Per Share Restricted stock at December 31, 2014 76,574 $ 69.27 Granted 68,580 68.89 Restrictions lapsed (16,227 ) 69.50 Forfeited (1,858 ) 78.59 Restricted stock at September 30, 2015 127,069 $ 68.90 As of September 30 , 2015, there was $7.3 million of unrecognized compensation expense related to non-vested restricted stock, which is expected to be recognized over a weighted-average period of 3.9 years. Employee Stock Purchase Plan The following table presents the assumptions used to estimate the fair value of the ESPP during the nine months ended September 30 , 2015 and 2014, respectively: Nine Months Ended September 30, 2015 2014 Risk-free interest rate 0.08 - 0.10% 0.01 - 0.11% Expected life (months) 6.00 6.00 Expected volatility 33.68 - 37.64% 39.16 - 39.80% Expected dividend yield 0% 0% </t>
  </si>
  <si>
    <t>Note 9 - Accumulated Other Comprehensive Income</t>
  </si>
  <si>
    <t>Disclosure of Reclassification Amount [Text Block]</t>
  </si>
  <si>
    <t>Note 9 – Accumulated Other Comprehensive Income (Loss) Other comprehensive income (loss) is comprised entirely of foreign currency translation adjustments. The following table presents the changes in accumulated other comprehensive income (loss) balances during the three and nine months ended September 30 , 2015 and 2014, respectively: Three Months Ended Nine Months Ended September 30, September 30, (in thousands) 2015 2014 2015 2014 Foreign currency translation adjustments Balance at beginning of period $ (2,730 ) $ (387 ) $ (2,929 ) $ (1,091 ) Other comprehensive loss before reclassifications (966 ) (1,373 ) (767 ) (669 ) Amounts reclassified from accumulated other comprehensive income (loss) - - - - Net current-period other comprehensive loss (966 ) (1,373 ) (767 ) (669 ) Balance at end of period $ (3,696 ) $ (1,760 ) $ (3,696 ) $ (1,760 )</t>
  </si>
  <si>
    <t>Note 10 - Income Taxes</t>
  </si>
  <si>
    <t>Income Tax Disclosure [Text Block]</t>
  </si>
  <si>
    <t>Note 10 – Income Taxes The Company is subject to income tax in multiple jurisdictions and the use of estimates is required to determine the provision for income taxes. For the three months ended September 30, 2015 and 2014, the Company recorded an income tax provision of $5.6 million and $5.0 million, respectively. For the nine months ended September 30, 2015 and 2014, the Company recorded an income tax provision of $16.2 million and $14.4 million, respectively. The income tax provision is based on the estimated annual effective tax rate for the year applied to pre-tax income. The effective income tax rate for the three months ended September 30, 2015 was 31.2 percent compared to 32.5 percent in the same period of the prior year. The effective income tax rate for the nine months ended September 30, 2015 was 31.9 percent compared to 31.4 percent in the same period of the prior year. The effective income tax rate for the three and nine months ended September 30, 2015 differs from the U.S. federal statutory rate of 35 percent due primarily to the mix of income earned in domestic and foreign tax jurisdictions and deductions and credits for which the Company qualifies. The Company had liabilities related to unrecognized tax benefits totaling $1.7 million at September 30, 2015 and $1.3 million at December 31, 2014, all of which, if recognized, would affect the Company’s effective tax rate. The Company recognizes interest and penalties related to income tax matters in income tax expense, and reports the liability in current or long-term income taxes payable as appropriate. During the nine months ended September 30, 2015, the Company increased its current year uncertain tax positions by $0.4 million. Based upon the information available as of September 30, 2015, the Company anticipates the amount of uncertain tax positions will change in the next twelve months; however, the change is not expected to be material.</t>
  </si>
  <si>
    <t>Note 11 - Revenue and Geographic Information</t>
  </si>
  <si>
    <t>Segment Reporting Disclosure [Text Block]</t>
  </si>
  <si>
    <t xml:space="preserve">Note 11 – Revenue and Geographic Information The Company’s revenue is derived from its Protomold injection molding, Firstcut computer numerical control (CNC) machining and Fineline additive manufacturing (3D printing) product lines. Total revenue by product line is as follows: Three Months Ended September 30, Nine Months Ended September 30, (in thousands) 2015 2014 2015 2014 Revenue: Protomold $ 41,971 $ 35,655 $ 119,521 $ 104,604 Firstcut 19,833 15,549 54,788 43,407 Fineline 6,038 3,370 16,038 5,503 Total revenue $ 67,842 $ 54,574 $ 190,347 $ 153,514 Revenue to external customers based on the billing location of the end user customer and long-lived assets by geographic region are as follows: Three Months Ended September 30, Nine Months Ended September 30, (in thousands) 2015 2014 2015 2014 Revenue: United States $ 50,214 $ 40,822 $ 144,357 $ 113,810 International 17,628 13,752 45,990 39,704 Total revenue $ 67,842 $ 54,574 $ 190,347 $ 153,514 September 30, December 31, (in thousands) 2015 2014 Long-lived assets: United States $ 90,683 $ 76,923 International 17,943 14,703 Total long-lived assets $ 108,626 $ 91,626 </t>
  </si>
  <si>
    <t>Note 12 - Subsequent Events</t>
  </si>
  <si>
    <t>Subsequent Events [Text Block]</t>
  </si>
  <si>
    <t>Note 12 – Subsequent Events In October 2015, the Company acquired certain assets and shares of Alphaform AG, a provider of additive manufacturing, injection molding and other services. Total consideration paid for this acquisition was $5.5 million.</t>
  </si>
  <si>
    <t>Significant Accounting Policies (Policies)</t>
  </si>
  <si>
    <t>Accounting Policies [Abstract]</t>
  </si>
  <si>
    <t>Basis of Accounting, Policy [Policy Text Block]</t>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On April 23, 2014, the Company completed the acquisition of FineLine Prototyping, Inc. (FineLine). The operations of FineLine have been integrated into the operations of the Company and operating results beginning April 23, 2014 are included in the consolidated results under the Fineline product line. During the three months ended September 30, 2015, the Company adjusted the useful lives of its primary production equipment based on experience and condition of current equipment. This change in accounting estimate is accounted for prospectively, and therefore had no effect on property and equipment, net as previously reported. This change was not material.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4 as filed with the Securities and Exchange Commission (SEC) on February 27, 2015. The accompanying Consolidated Balance Sheet as of December 31, 2014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7, 2015 as referenced above.</t>
  </si>
  <si>
    <t>New Accounting Pronouncements, Policy [Policy Text Block]</t>
  </si>
  <si>
    <t>In May 2014, the Financial Accounting Standards Board (FASB) issued Accounting Standards Update (ASU) No. 2014-09, Revenue from Contracts with Customers.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Company is required to adopt the new pronouncement using one of two retrospective application methods. On July 9, 2015, the FASB voted to approve a deferral of the effective date of ASU 2014-09 by one year to December 15, 2017 for annual reporting periods beginning after that date. The Company is evaluating the application method and the impact of this new standard on our financial statements, but does not expect the impact to be material.</t>
  </si>
  <si>
    <t>Note 3 - Net Income per Common Share (Tables)</t>
  </si>
  <si>
    <t>Notes Tables</t>
  </si>
  <si>
    <t>Schedule of Earnings Per Share, Basic and Diluted [Table Text Block]</t>
  </si>
  <si>
    <t xml:space="preserve"> Three Months Ended Nine Months Ended September 30, September 30, (in thousands, except share and per share amounts) 2015 2014 2015 2014 Net income $ 12,382 $ 10,384 $ 34,521 $ 31,442 Basic - weighted-average shares outstanding: 26,083,405 25,757,593 25,952,451 25,651,156 Effect of dilutive securities: Employee stock options and other 297,908 443,148 338,307 458,383 Diluted - weighted-average shares outstanding: 26,381,313 26,200,741 26,290,758 26,109,539 Net income per share: Basic $ 0.47 $ 0.40 $ 1.33 $ 1.23 Diluted $ 0.47 $ 0.40 $ 1.31 $ 1.20 </t>
  </si>
  <si>
    <t>Note 4 - Goodwill and Other Intangible Assets (Tables)</t>
  </si>
  <si>
    <t>Schedule of Goodwill [Table Text Block]</t>
  </si>
  <si>
    <t xml:space="preserve"> (in thousands) Nine Months Ended September 30, 2015 Balance as of the beginning of the period $ 28,916 Goodwill acquired during the period - Balance as of the end of the period $ 28,916 </t>
  </si>
  <si>
    <t>Schedule of Finite-Lived Intangible Assets [Table Text Block]</t>
  </si>
  <si>
    <t xml:space="preserve"> September 30, 2015 December 31, 2014 Weighted Average (in thousands) Gross Accumulated Amortization Net Gross Accumulated Amortization Net Useful (in years) Useful Life Remaining (in years) Intangible Assets with finite lives: Marketing assets $ 930 $ (132 ) $ 798 $ 930 $ (62 ) $ 868 10.0 8.6 Non-compete agreement 190 (135 ) 55 190 (63 ) 127 2.0 0.6 Trade secrets 250 (71 ) 179 250 (33 ) 217 5.0 3.6 Internally developed software 680 (321 ) 359 680 (151 ) 529 3.0 1.6 Customer relationships 2,530 (398 ) 2,132 2,530 (188 ) 2,342 9.0 7.6 Total intangible assets $ 4,580 $ (1,057 ) $ 3,523 $ 4,580 $ (497 ) $ 4,083 </t>
  </si>
  <si>
    <t>Schedule of Finite-Lived Intangible Assets, Future Amortization Expense [Table Text Block]</t>
  </si>
  <si>
    <t xml:space="preserve"> (in thousands) Estimated Amortization Expense Remaining 2015 $ 186 2016 682 2017 500 2018 424 2019 391 Thereafter 1,340 Total estimated amortization expense $ 3,523 </t>
  </si>
  <si>
    <t>Note 5 - Fair Value Measurements (Tables)</t>
  </si>
  <si>
    <t>Fair Value, Assets Measured on Recurring Basis [Table Text Block]</t>
  </si>
  <si>
    <t xml:space="preserve"> September 30, 2015 December 31, 2014 (in thousands) Level 1 Level 2 Level 3 Level 1 Level 2 Level 3 Financial Assets: Cash and cash equivalents Money market mutual fund $ 15,698 $ - $ - $ 6,129 $ - $ - Total $ 15,698 $ - $ - $ 6,129 $ - $ - </t>
  </si>
  <si>
    <t>Note 6 - Marketable Securities (Tables)</t>
  </si>
  <si>
    <t>Held-to-maturity Securities [Table Text Block]</t>
  </si>
  <si>
    <t xml:space="preserve"> September 30, 2015 (in thousands) Amortized Cost Unrealized Gains Unrealized Losses Fair Value U.S. municipal securities $ 34,343 $ 32 $ (8 ) $ 34,367 Corporate debt securities 26,995 16 (19 ) 26,992 U.S. government agency securities 18,866 11 (17 ) 18,860 Certificates of deposit/time deposits 5,659 8 - 5,667 Total marketable securities $ 85,863 $ 67 $ (44 ) $ 85,886 December 31, 2014 (in thousands) Amortized Cost Unrealized Gains Unrealized Losses Fair Value U.S. municipal securities $ 30,004 $ 32 $ (18 ) $ 30,018 Corporate debt securities 29,316 7 (79 ) 29,244 U.S. government agency securities 20,048 - (71 ) 19,977 Certificates of deposit/time deposits 5,656 5 (15 ) 5,646 Total marketable securities $ 85,024 $ 44 $ (183 ) $ 84,885 </t>
  </si>
  <si>
    <t>Investments Classified by Contractual Maturity Date [Table Text Block]</t>
  </si>
  <si>
    <t xml:space="preserve"> September 30, (in thousands) 2015 Due in one year or less $ 28,062 Due after one year through five years 57,801 Total marketable securities $ 85,863 </t>
  </si>
  <si>
    <t>Note 7 - Inventory (Tables)</t>
  </si>
  <si>
    <t>Schedule of Inventory, Current [Table Text Block]</t>
  </si>
  <si>
    <t xml:space="preserve"> September 30, December 31, (in thousands) 2015 2014 Raw materials $ 6,528 $ 5,728 Work in process 905 653 Total inventory 7,433 6,381 Allowance for obsolescence (205 ) (187 ) Inventory, net of allowance $ 7,228 $ 6,194 </t>
  </si>
  <si>
    <t>Note 8 - Stock-based Compensation (Tables)</t>
  </si>
  <si>
    <t>Schedule of Share-based Compensation, Stock Options, Activity [Table Text Block]</t>
  </si>
  <si>
    <t xml:space="preserve"> Weighted- Average Stock Options Exercise Price Options outstanding at December 31, 2014 998,987 $ 26.49 Granted 110,335 67.36 Exercised (292,590 ) 14.76 Forfeited (25,915 ) 52.22 Options outstanding at September 30, 2015 790,817 $ 35.69 Exercisable at September 30, 2015 310,568 $ 22.45 </t>
  </si>
  <si>
    <t>Schedule of Share-based Payment Award, Stock Options, Valuation Assumptions [Table Text Block]</t>
  </si>
  <si>
    <t xml:space="preserve"> Nine Months Ended September 30, 2015 2014 Risk-free interest rate 1.69 - 1.77% 0.43 - 2.14% Expected life (years) 5.50 - 6.50 2.00 - 6.50 Expected volatility 46.80 - 47.23% 47.82 - 49.30% Expected dividend yield 0% 0% </t>
  </si>
  <si>
    <t>Schedule of Share-based Compensation, Restricted Stock and Restricted Stock Units Activity [Table Text Block]</t>
  </si>
  <si>
    <t xml:space="preserve"> Weighted- Average Grant Date Restricted Fair Value Stock Per Share Restricted stock at December 31, 2014 76,574 $ 69.27 Granted 68,580 68.89 Restrictions lapsed (16,227 ) 69.50 Forfeited (1,858 ) 78.59 Restricted stock at September 30, 2015 127,069 $ 68.90 </t>
  </si>
  <si>
    <t>Schedule of Share-based Payment Award, Employee Stock Purchase Plan, Valuation Assumptions [Table Text Block]</t>
  </si>
  <si>
    <t xml:space="preserve"> Nine Months Ended September 30, 2015 2014 Risk-free interest rate 0.08 - 0.10% 0.01 - 0.11% Expected life (months) 6.00 6.00 Expected volatility 33.68 - 37.64% 39.16 - 39.80% Expected dividend yield 0% 0% </t>
  </si>
  <si>
    <t>Note 9 - Accumulated Other Comprehensive Income (Tables)</t>
  </si>
  <si>
    <t>Comprehensive Income (Loss) [Table Text Block]</t>
  </si>
  <si>
    <t xml:space="preserve"> Three Months Ended Nine Months Ended September 30, September 30, (in thousands) 2015 2014 2015 2014 Foreign currency translation adjustments Balance at beginning of period $ (2,730 ) $ (387 ) $ (2,929 ) $ (1,091 ) Other comprehensive loss before reclassifications (966 ) (1,373 ) (767 ) (669 ) Amounts reclassified from accumulated other comprehensive income (loss) - - - - Net current-period other comprehensive loss (966 ) (1,373 ) (767 ) (669 ) Balance at end of period $ (3,696 ) $ (1,760 ) $ (3,696 ) $ (1,760 )</t>
  </si>
  <si>
    <t>Note 11 - Revenue and Geographic Information (Tables)</t>
  </si>
  <si>
    <t>Revenue from External Customers by Products and Services [Table Text Block]</t>
  </si>
  <si>
    <t xml:space="preserve"> Three Months Ended September 30, Nine Months Ended September 30, (in thousands) 2015 2014 2015 2014 Revenue: Protomold $ 41,971 $ 35,655 $ 119,521 $ 104,604 Firstcut 19,833 15,549 54,788 43,407 Fineline 6,038 3,370 16,038 5,503 Total revenue $ 67,842 $ 54,574 $ 190,347 $ 153,514 </t>
  </si>
  <si>
    <t>Schedule of Revenue from External Customers Attributed to Foreign Countries by Geographic Area [Table Text Block]</t>
  </si>
  <si>
    <t xml:space="preserve"> Three Months Ended September 30, Nine Months Ended September 30, (in thousands) 2015 2014 2015 2014 Revenue: United States $ 50,214 $ 40,822 $ 144,357 $ 113,810 International 17,628 13,752 45,990 39,704 Total revenue $ 67,842 $ 54,574 $ 190,347 $ 153,514 </t>
  </si>
  <si>
    <t>Long-lived Assets by Geographic Areas [Table Text Block]</t>
  </si>
  <si>
    <t xml:space="preserve"> September 30, December 31, (in thousands) 2015 2014 Long-lived assets: United States $ 90,683 $ 76,923 International 17,943 14,703 Total long-lived assets $ 108,626 $ 91,626 </t>
  </si>
  <si>
    <t>Note 3 - Net Income per Common Share - Computation of Basic and Diluted Net Income Per Share (Details) - USD ($) $ in Thousands</t>
  </si>
  <si>
    <t>Effect of dilutive securities:</t>
  </si>
  <si>
    <t>Employee stock options and other (in shares)</t>
  </si>
  <si>
    <t>Diluted - weighted-average shares outstanding: (in shares)</t>
  </si>
  <si>
    <t>Note 4 - Goodwill and Other Intangible Assets (Details Textual) - USD ($) $ in Millions</t>
  </si>
  <si>
    <t>Amortization of Intangible Assets</t>
  </si>
  <si>
    <t>Note 4 - Goodwill and Other Intangible Assets - Changes in Carrying Amount of Goodwill (Details)</t>
  </si>
  <si>
    <t>Sep. 30, 2015USD ($)</t>
  </si>
  <si>
    <t>Balance as of the beginning of the period</t>
  </si>
  <si>
    <t>Goodwill acquired during the period</t>
  </si>
  <si>
    <t>Balance as of the end of the period</t>
  </si>
  <si>
    <t>Note 4 - Goodwill and Other Intangible Assets - Intangible Assets Other Than Goodwill (Details) - USD ($) $ in Thousands</t>
  </si>
  <si>
    <t>Marketing-Related Intangible Assets [Member]</t>
  </si>
  <si>
    <t>Intangible Assets with finite lives:</t>
  </si>
  <si>
    <t>Gross</t>
  </si>
  <si>
    <t>Accumulated amortization</t>
  </si>
  <si>
    <t>Net</t>
  </si>
  <si>
    <t>Useful life</t>
  </si>
  <si>
    <t>10 years</t>
  </si>
  <si>
    <t>Weighted average useful life remaining</t>
  </si>
  <si>
    <t>8 years 219 days</t>
  </si>
  <si>
    <t>Noncompete Agreements [Member]</t>
  </si>
  <si>
    <t>2 years</t>
  </si>
  <si>
    <t>219 days</t>
  </si>
  <si>
    <t>Trade Secrets [Member]</t>
  </si>
  <si>
    <t>5 years</t>
  </si>
  <si>
    <t>3 years 219 days</t>
  </si>
  <si>
    <t>Computer Software, Intangible Asset [Member]</t>
  </si>
  <si>
    <t>3 years</t>
  </si>
  <si>
    <t>1 year 219 days</t>
  </si>
  <si>
    <t>Customer Relationships [Member]</t>
  </si>
  <si>
    <t>9 years</t>
  </si>
  <si>
    <t>7 years 219 days</t>
  </si>
  <si>
    <t>Note 4 - Goodwill and Other Intangible Assets - Estimated Aggregated Amortization Expense (Details) $ in Thousands</t>
  </si>
  <si>
    <t>Thereafter</t>
  </si>
  <si>
    <t>Total estimated amortization expense</t>
  </si>
  <si>
    <t>Note 5 - Fair Value Measurements - Fair Value of Financial Assets Measured on a Recurring Basis (Details) - Fair Value, Inputs, Level 1 [Member] - Fair Value, Measurements, Recurring [Member] - USD ($) $ in Thousands</t>
  </si>
  <si>
    <t>Cash and cash equivalents:</t>
  </si>
  <si>
    <t>Money market mutual fund</t>
  </si>
  <si>
    <t>Total</t>
  </si>
  <si>
    <t>Note 6 - Marketable Securities - Short-term and Long-term Marketable Securities (Details) - USD ($) $ in Thousands</t>
  </si>
  <si>
    <t>US States and Political Subdivisions Debt Securities [Member]</t>
  </si>
  <si>
    <t>Amortized Cost</t>
  </si>
  <si>
    <t>Unrealized Gains</t>
  </si>
  <si>
    <t>Unrealized Losses</t>
  </si>
  <si>
    <t>Fair Value</t>
  </si>
  <si>
    <t>Corporate Debt Securities [Member]</t>
  </si>
  <si>
    <t>US Government Agencies Debt Securities [Member]</t>
  </si>
  <si>
    <t>Bank Time Deposits [Member]</t>
  </si>
  <si>
    <t>Note 6 - Marketable Securities - Balance of Held-to-Maturity Debt Securities by Contractual Maturity (Details) $ in Thousands</t>
  </si>
  <si>
    <t>Due in one year or less</t>
  </si>
  <si>
    <t>Due after one year through five years</t>
  </si>
  <si>
    <t>Total marketable securities</t>
  </si>
  <si>
    <t>Note 7 - Inventory - Inventory (Details) - USD ($) $ in Thousands</t>
  </si>
  <si>
    <t>Raw materials</t>
  </si>
  <si>
    <t>Work in process</t>
  </si>
  <si>
    <t>Total inventory</t>
  </si>
  <si>
    <t>Allowance for obsolescence</t>
  </si>
  <si>
    <t>Inventory, net of allowance</t>
  </si>
  <si>
    <t>Note 8 - Stock-based Compensation (Details Textual) - USD ($) $ / shares in Units, $ in Thousands</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73 days</t>
  </si>
  <si>
    <t>Restricted Stock [Member]</t>
  </si>
  <si>
    <t>Share-based Compensation Arrangement by Share-based Payment Award, Award Vesting Period</t>
  </si>
  <si>
    <t>3 years 328 days</t>
  </si>
  <si>
    <t>Share-based Compensation Arrangement by Share-based Payment Award, Expiration Period</t>
  </si>
  <si>
    <t>Share-based Compensation Arrangement by Share-based Payment Award, Discount from Market Price, Offering Date</t>
  </si>
  <si>
    <t>15.00%</t>
  </si>
  <si>
    <t>Share-based Compensation Arrangement by Share-based Payment Award, Award Requisite Service Period</t>
  </si>
  <si>
    <t>180 days</t>
  </si>
  <si>
    <t>Share-based Compensation Arrangement by Share-based Payment Award, Purchase Price of Common Stock, Percent</t>
  </si>
  <si>
    <t>85.00%</t>
  </si>
  <si>
    <t>Share-based Compensation</t>
  </si>
  <si>
    <t>Share-based Compensation Arrangement by Share-based Payment Award, Options, Grants in Period, Weighted Average Grant Date Fair Value</t>
  </si>
  <si>
    <t>Note 8 - Stock-based Compensation - Stock Option Activity (Details)</t>
  </si>
  <si>
    <t>Sep. 30, 2015$ / sharesshares</t>
  </si>
  <si>
    <t>Options outstanding (in shares)</t>
  </si>
  <si>
    <t>Options outstanding (in dollars per share) | $ / shares</t>
  </si>
  <si>
    <t>Granted (in shares)</t>
  </si>
  <si>
    <t>Granted (in dollars per share) | $ / shares</t>
  </si>
  <si>
    <t>Exercised (in shares)</t>
  </si>
  <si>
    <t>Exercised (in dollars per share) | $ / shares</t>
  </si>
  <si>
    <t>Forfeited (in shares)</t>
  </si>
  <si>
    <t>Forfeited (in dollars per share) | $ / shares</t>
  </si>
  <si>
    <t>Exercisable at September 30, 2015 (in shares)</t>
  </si>
  <si>
    <t>Exercisable at September 30, 2015 (in dollars per share) | $ / shares</t>
  </si>
  <si>
    <t>Note 8 - Stock-based Compensation - Assumptions Used in the Black-Scholes Option Pricing Model (Details) - Employee Stock Option [Member]</t>
  </si>
  <si>
    <t>Minimum [Member]</t>
  </si>
  <si>
    <t>Risk-free interest rate</t>
  </si>
  <si>
    <t>1.69%</t>
  </si>
  <si>
    <t>0.43%</t>
  </si>
  <si>
    <t>Expected life (years)</t>
  </si>
  <si>
    <t>5 years 182 days</t>
  </si>
  <si>
    <t>Expected volatility</t>
  </si>
  <si>
    <t>46.80%</t>
  </si>
  <si>
    <t>47.82%</t>
  </si>
  <si>
    <t>Maximum [Member]</t>
  </si>
  <si>
    <t>1.77%</t>
  </si>
  <si>
    <t>2.14%</t>
  </si>
  <si>
    <t>6 years 182 days</t>
  </si>
  <si>
    <t>47.23%</t>
  </si>
  <si>
    <t>49.30%</t>
  </si>
  <si>
    <t>Expected dividend yield</t>
  </si>
  <si>
    <t>0.00%</t>
  </si>
  <si>
    <t>Note 8 - Stock-based Compensation - Non-vested Restricted Stock Options (Details) - Restricted Stock [Member]</t>
  </si>
  <si>
    <t>Restricted stock at December 31, 2014 (in shares)</t>
  </si>
  <si>
    <t>Restricted stock at December 31, 2014 (in dollars per share) | $ / shares</t>
  </si>
  <si>
    <t>Restrictions lapsed (in shares)</t>
  </si>
  <si>
    <t>Restrictions lapsed (in dollars per share) | $ / shares</t>
  </si>
  <si>
    <t>Restricted stock at September 30, 2015 (in shares)</t>
  </si>
  <si>
    <t>Restricted stock at September 30, 2015 (in dollars per share) | $ / shares</t>
  </si>
  <si>
    <t>Note 8 - Stock-based Compensation - Assumptions Used to Estimate the Fair Value of the ESPP (Details) - ESPP [Member]</t>
  </si>
  <si>
    <t>0.08%</t>
  </si>
  <si>
    <t>0.01%</t>
  </si>
  <si>
    <t>33.68%</t>
  </si>
  <si>
    <t>39.16%</t>
  </si>
  <si>
    <t>0.10%</t>
  </si>
  <si>
    <t>0.11%</t>
  </si>
  <si>
    <t>37.64%</t>
  </si>
  <si>
    <t>39.80%</t>
  </si>
  <si>
    <t>Note 9 - Accumulated Other Comprehensive Income - Other Comprehensive Income (Loss) (Details) - USD ($)</t>
  </si>
  <si>
    <t>Balance beginning of period</t>
  </si>
  <si>
    <t>Other comprehensive loss before reclassifications</t>
  </si>
  <si>
    <t>Amounts reclassified from accumulated other comprehensive income (loss)</t>
  </si>
  <si>
    <t>Net current-period other comprehensive loss</t>
  </si>
  <si>
    <t>Balance at end of period</t>
  </si>
  <si>
    <t>Note 10 - Income Taxes (Details Textual) - USD ($) $ in Thousands</t>
  </si>
  <si>
    <t>Effective Income Tax Rate Reconciliation, at Federal Statutory Income Tax Rate, Percent</t>
  </si>
  <si>
    <t>35.00%</t>
  </si>
  <si>
    <t>Income Tax Expense (Benefit)</t>
  </si>
  <si>
    <t>Effective Income Tax Rate Reconciliation, Percent</t>
  </si>
  <si>
    <t>31.20%</t>
  </si>
  <si>
    <t>32.50%</t>
  </si>
  <si>
    <t>31.90%</t>
  </si>
  <si>
    <t>31.40%</t>
  </si>
  <si>
    <t>Unrecognized Tax Benefits</t>
  </si>
  <si>
    <t>Unrecognized Tax Benefits, Increase Resulting from Current Period Tax Positions</t>
  </si>
  <si>
    <t>Note 11 - Revenue and Geographic Information - Total Revenue by Product Line (Details) - USD ($) $ in Thousands</t>
  </si>
  <si>
    <t>Protomold [Member]</t>
  </si>
  <si>
    <t>Revenue:</t>
  </si>
  <si>
    <t>Revenues</t>
  </si>
  <si>
    <t>First Cut [Member]</t>
  </si>
  <si>
    <t>Fineline [Member]</t>
  </si>
  <si>
    <t>Note 11 - Revenue and Geographic Information - Revenue to External Customers and Long-lived Assets by Geography (Details) - USD ($) $ in Thousands</t>
  </si>
  <si>
    <t>UNITED STATES</t>
  </si>
  <si>
    <t>International [Member]</t>
  </si>
  <si>
    <t>Note 11 - Revenue and Geographic Information - Long-lived Assets by Geographic Region (Details) - USD ($) $ in Thousands</t>
  </si>
  <si>
    <t>Long-lived assets:</t>
  </si>
  <si>
    <t>Long-lived assets</t>
  </si>
  <si>
    <t>Note 12 - Subsequent Events (Details Textual) $ in Millions</t>
  </si>
  <si>
    <t>1 Months Ended</t>
  </si>
  <si>
    <t>Oct. 31, 2015USD ($)</t>
  </si>
  <si>
    <t>Alphaform A.G. [Member] | Subsequent Event [Member]</t>
  </si>
  <si>
    <t>Business Combination, Consideration Transferr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1443669</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4</v>
      </c>
    </row>
    <row r="11" spans="1:3">
      <c r="A11" t="s" s="3">
        <v>18</v>
      </c>
      <c r="C11" t="n" s="4">
        <v>26163402</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2</v>
      </c>
      <c r="B1" t="s" s="2">
        <v>1</v>
      </c>
    </row>
    <row r="2" spans="1:2">
      <c r="B2" t="s" s="2">
        <v>2</v>
      </c>
    </row>
    <row r="3" spans="1:2">
      <c r="A3" t="s" s="6">
        <v>130</v>
      </c>
    </row>
    <row r="4" spans="1:2">
      <c r="A4" t="s" s="3">
        <v>143</v>
      </c>
      <c r="B4" t="s" s="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5</v>
      </c>
      <c r="B1" t="s" s="2">
        <v>1</v>
      </c>
    </row>
    <row r="2" spans="1:2">
      <c r="B2" t="s" s="2">
        <v>2</v>
      </c>
    </row>
    <row r="3" spans="1:2">
      <c r="A3" t="s" s="6">
        <v>130</v>
      </c>
    </row>
    <row r="4" spans="1:2">
      <c r="A4" t="s" s="3">
        <v>146</v>
      </c>
      <c r="B4" t="s" s="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6">
        <v>130</v>
      </c>
    </row>
    <row r="4" spans="1:2">
      <c r="A4" t="s" s="3">
        <v>149</v>
      </c>
      <c r="B4" t="s" s="3">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1</v>
      </c>
      <c r="B1" t="s" s="2">
        <v>1</v>
      </c>
    </row>
    <row r="2" spans="1:2">
      <c r="B2" t="s" s="2">
        <v>2</v>
      </c>
    </row>
    <row r="3" spans="1:2">
      <c r="A3" t="s" s="6">
        <v>130</v>
      </c>
    </row>
    <row r="4" spans="1:2">
      <c r="A4" t="s" s="3">
        <v>152</v>
      </c>
      <c r="B4" t="s" s="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4</v>
      </c>
      <c r="B1" t="s" s="2">
        <v>1</v>
      </c>
    </row>
    <row r="2" spans="1:2">
      <c r="B2" t="s" s="2">
        <v>2</v>
      </c>
    </row>
    <row r="3" spans="1:2">
      <c r="A3" t="s" s="6">
        <v>130</v>
      </c>
    </row>
    <row r="4" spans="1:2">
      <c r="A4" t="s" s="3">
        <v>155</v>
      </c>
      <c r="B4" t="s"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7</v>
      </c>
      <c r="B1" t="s" s="2">
        <v>1</v>
      </c>
    </row>
    <row r="2" spans="1:2">
      <c r="B2" t="s" s="2">
        <v>2</v>
      </c>
    </row>
    <row r="3" spans="1:2">
      <c r="A3" t="s" s="6">
        <v>130</v>
      </c>
    </row>
    <row r="4" spans="1:2">
      <c r="A4" t="s" s="3">
        <v>158</v>
      </c>
      <c r="B4" t="s"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0</v>
      </c>
      <c r="B1" t="s" s="2">
        <v>1</v>
      </c>
    </row>
    <row r="2" spans="1:2">
      <c r="B2" t="s" s="2">
        <v>2</v>
      </c>
    </row>
    <row r="3" spans="1:2">
      <c r="A3" t="s" s="6">
        <v>130</v>
      </c>
    </row>
    <row r="4" spans="1:2">
      <c r="A4" t="s" s="3">
        <v>161</v>
      </c>
      <c r="B4" t="s" s="3">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3</v>
      </c>
      <c r="B1" t="s" s="2">
        <v>1</v>
      </c>
    </row>
    <row r="2" spans="1:2">
      <c r="B2" t="s" s="2">
        <v>2</v>
      </c>
    </row>
    <row r="3" spans="1:2">
      <c r="A3" t="s" s="6">
        <v>130</v>
      </c>
    </row>
    <row r="4" spans="1:2">
      <c r="A4" t="s" s="3">
        <v>164</v>
      </c>
      <c r="B4" t="s" s="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66</v>
      </c>
      <c r="B1" t="s" s="2">
        <v>1</v>
      </c>
    </row>
    <row r="2" spans="1:2">
      <c r="B2" t="s" s="2">
        <v>2</v>
      </c>
    </row>
    <row r="3" spans="1:2">
      <c r="A3" t="s" s="6">
        <v>167</v>
      </c>
    </row>
    <row r="4" spans="1:2">
      <c r="A4" t="s" s="3">
        <v>168</v>
      </c>
      <c r="B4" t="s" s="3">
        <v>169</v>
      </c>
    </row>
    <row r="5" spans="1:2">
      <c r="A5" t="s" s="3">
        <v>170</v>
      </c>
      <c r="B5" t="s" s="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2</v>
      </c>
      <c r="B1" t="s" s="2">
        <v>1</v>
      </c>
    </row>
    <row r="2" spans="1:2">
      <c r="B2" t="s" s="2">
        <v>2</v>
      </c>
    </row>
    <row r="3" spans="1:2">
      <c r="A3" t="s" s="6">
        <v>173</v>
      </c>
    </row>
    <row r="4" spans="1:2">
      <c r="A4" t="s" s="3">
        <v>174</v>
      </c>
      <c r="B4" t="s"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64131000</v>
      </c>
      <c r="C3" t="n" s="7">
        <v>43329000</v>
      </c>
    </row>
    <row r="4" spans="1:3">
      <c r="A4" t="s" s="3">
        <v>32</v>
      </c>
      <c r="B4" t="n" s="4">
        <v>28062000</v>
      </c>
      <c r="C4" t="n" s="4">
        <v>30706000</v>
      </c>
    </row>
    <row r="5" spans="1:3">
      <c r="A5" t="s" s="3">
        <v>33</v>
      </c>
      <c r="B5" t="n" s="4">
        <v>32897000</v>
      </c>
      <c r="C5" t="n" s="4">
        <v>24226000</v>
      </c>
    </row>
    <row r="6" spans="1:3">
      <c r="A6" t="s" s="3">
        <v>34</v>
      </c>
      <c r="B6" t="n" s="4">
        <v>7228000</v>
      </c>
      <c r="C6" t="n" s="4">
        <v>6194000</v>
      </c>
    </row>
    <row r="7" spans="1:3">
      <c r="A7" t="s" s="3">
        <v>35</v>
      </c>
      <c r="B7" t="n" s="4">
        <v>5733000</v>
      </c>
      <c r="C7" t="n" s="7">
        <v>3406000</v>
      </c>
    </row>
    <row r="8" spans="1:3">
      <c r="A8" t="s" s="3">
        <v>36</v>
      </c>
      <c r="B8" t="n" s="4">
        <v>4029000</v>
      </c>
      <c r="C8" t="s" s="3">
        <v>37</v>
      </c>
    </row>
    <row r="9" spans="1:3">
      <c r="A9" t="s" s="3">
        <v>38</v>
      </c>
      <c r="B9" t="n" s="4">
        <v>460000</v>
      </c>
      <c r="C9" t="n" s="7">
        <v>483000</v>
      </c>
    </row>
    <row r="10" spans="1:3">
      <c r="A10" t="s" s="3">
        <v>39</v>
      </c>
      <c r="B10" t="n" s="4">
        <v>142540000</v>
      </c>
      <c r="C10" t="n" s="4">
        <v>108344000</v>
      </c>
    </row>
    <row r="11" spans="1:3">
      <c r="A11" t="s" s="3">
        <v>40</v>
      </c>
      <c r="B11" t="n" s="4">
        <v>108626000</v>
      </c>
      <c r="C11" t="n" s="4">
        <v>91626000</v>
      </c>
    </row>
    <row r="12" spans="1:3">
      <c r="A12" t="s" s="3">
        <v>41</v>
      </c>
      <c r="B12" t="n" s="4">
        <v>28916000</v>
      </c>
      <c r="C12" t="n" s="4">
        <v>28916000</v>
      </c>
    </row>
    <row r="13" spans="1:3">
      <c r="A13" t="s" s="3">
        <v>42</v>
      </c>
      <c r="B13" t="n" s="4">
        <v>3523000</v>
      </c>
      <c r="C13" t="n" s="4">
        <v>4083000</v>
      </c>
    </row>
    <row r="14" spans="1:3">
      <c r="A14" t="s" s="3">
        <v>43</v>
      </c>
      <c r="B14" t="n" s="4">
        <v>57801000</v>
      </c>
      <c r="C14" t="n" s="4">
        <v>54318000</v>
      </c>
    </row>
    <row r="15" spans="1:3">
      <c r="A15" t="s" s="3">
        <v>44</v>
      </c>
      <c r="B15" t="n" s="4">
        <v>520000</v>
      </c>
      <c r="C15" t="n" s="4">
        <v>227000</v>
      </c>
    </row>
    <row r="16" spans="1:3">
      <c r="A16" t="s" s="3">
        <v>45</v>
      </c>
      <c r="B16" t="n" s="4">
        <v>341926000</v>
      </c>
      <c r="C16" t="n" s="4">
        <v>287514000</v>
      </c>
    </row>
    <row r="17" spans="1:3">
      <c r="A17" t="s" s="6">
        <v>46</v>
      </c>
    </row>
    <row r="18" spans="1:3">
      <c r="A18" t="s" s="3">
        <v>47</v>
      </c>
      <c r="B18" t="n" s="4">
        <v>11552000</v>
      </c>
      <c r="C18" t="n" s="4">
        <v>7882000</v>
      </c>
    </row>
    <row r="19" spans="1:3">
      <c r="A19" t="s" s="3">
        <v>48</v>
      </c>
      <c r="B19" t="n" s="4">
        <v>10519000</v>
      </c>
      <c r="C19" t="n" s="4">
        <v>6067000</v>
      </c>
    </row>
    <row r="20" spans="1:3">
      <c r="A20" t="s" s="3">
        <v>49</v>
      </c>
      <c r="B20" t="n" s="7">
        <v>2424000</v>
      </c>
      <c r="C20" t="n" s="4">
        <v>2718000</v>
      </c>
    </row>
    <row r="21" spans="1:3">
      <c r="A21" t="s" s="3">
        <v>50</v>
      </c>
      <c r="B21" t="s" s="3">
        <v>37</v>
      </c>
      <c r="C21" t="n" s="4">
        <v>1953000</v>
      </c>
    </row>
    <row r="22" spans="1:3">
      <c r="A22" t="s" s="3">
        <v>51</v>
      </c>
      <c r="B22" t="n" s="7">
        <v>39000</v>
      </c>
      <c r="C22" t="n" s="4">
        <v>139000</v>
      </c>
    </row>
    <row r="23" spans="1:3">
      <c r="A23" t="s" s="3">
        <v>52</v>
      </c>
      <c r="B23" t="n" s="4">
        <v>24534000</v>
      </c>
      <c r="C23" t="n" s="4">
        <v>18759000</v>
      </c>
    </row>
    <row r="24" spans="1:3">
      <c r="A24" t="s" s="3">
        <v>53</v>
      </c>
      <c r="B24" t="n" s="7">
        <v>1488000</v>
      </c>
      <c r="C24" t="n" s="4">
        <v>1846000</v>
      </c>
    </row>
    <row r="25" spans="1:3">
      <c r="A25" t="s" s="3">
        <v>54</v>
      </c>
      <c r="B25" t="s" s="3">
        <v>37</v>
      </c>
      <c r="C25" t="n" s="4">
        <v>10000</v>
      </c>
    </row>
    <row r="26" spans="1:3">
      <c r="A26" t="s" s="3">
        <v>55</v>
      </c>
      <c r="B26" t="n" s="7">
        <v>1716000</v>
      </c>
      <c r="C26" t="n" s="4">
        <v>1360000</v>
      </c>
    </row>
    <row r="27" spans="1:3">
      <c r="A27" t="s" s="3">
        <v>56</v>
      </c>
      <c r="B27" t="n" s="7">
        <v>27738000</v>
      </c>
      <c r="C27" t="n" s="7">
        <v>21975000</v>
      </c>
    </row>
    <row r="28" spans="1:3">
      <c r="A28" t="s" s="6">
        <v>57</v>
      </c>
    </row>
    <row r="29" spans="1:3">
      <c r="A29" t="s" s="3">
        <v>58</v>
      </c>
      <c r="B29" t="s" s="3">
        <v>37</v>
      </c>
      <c r="C29" t="s" s="3">
        <v>37</v>
      </c>
    </row>
    <row r="30" spans="1:3">
      <c r="A30" t="s" s="3">
        <v>59</v>
      </c>
      <c r="B30" t="n" s="7">
        <v>26000</v>
      </c>
      <c r="C30" t="n" s="7">
        <v>26000</v>
      </c>
    </row>
    <row r="31" spans="1:3">
      <c r="A31" t="s" s="3">
        <v>60</v>
      </c>
      <c r="B31" t="n" s="4">
        <v>195856000</v>
      </c>
      <c r="C31" t="n" s="4">
        <v>180960000</v>
      </c>
    </row>
    <row r="32" spans="1:3">
      <c r="A32" t="s" s="3">
        <v>61</v>
      </c>
      <c r="B32" t="n" s="4">
        <v>122002000</v>
      </c>
      <c r="C32" t="n" s="4">
        <v>87482000</v>
      </c>
    </row>
    <row r="33" spans="1:3">
      <c r="A33" t="s" s="3">
        <v>62</v>
      </c>
      <c r="B33" t="n" s="4">
        <v>-3696000</v>
      </c>
      <c r="C33" t="n" s="4">
        <v>-2929000</v>
      </c>
    </row>
    <row r="34" spans="1:3">
      <c r="A34" t="s" s="3">
        <v>63</v>
      </c>
      <c r="B34" t="n" s="4">
        <v>314188000</v>
      </c>
      <c r="C34" t="n" s="4">
        <v>265539000</v>
      </c>
    </row>
    <row r="35" spans="1:3">
      <c r="A35" t="s" s="3">
        <v>64</v>
      </c>
      <c r="B35" t="n" s="7">
        <v>341926000</v>
      </c>
      <c r="C35" t="n" s="7">
        <v>2875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6">
        <v>173</v>
      </c>
    </row>
    <row r="4" spans="1:2">
      <c r="A4" t="s" s="3">
        <v>177</v>
      </c>
      <c r="B4" t="s" s="3">
        <v>178</v>
      </c>
    </row>
    <row r="5" spans="1:2">
      <c r="A5" t="s" s="3">
        <v>179</v>
      </c>
      <c r="B5" t="s" s="3">
        <v>180</v>
      </c>
    </row>
    <row r="6" spans="1:2">
      <c r="A6" t="s" s="3">
        <v>181</v>
      </c>
      <c r="B6" t="s" s="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3</v>
      </c>
      <c r="B1" t="s" s="2">
        <v>1</v>
      </c>
    </row>
    <row r="2" spans="1:2">
      <c r="B2" t="s" s="2">
        <v>2</v>
      </c>
    </row>
    <row r="3" spans="1:2">
      <c r="A3" t="s" s="6">
        <v>173</v>
      </c>
    </row>
    <row r="4" spans="1:2">
      <c r="A4" t="s" s="3">
        <v>184</v>
      </c>
      <c r="B4" t="s" s="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86</v>
      </c>
      <c r="B1" t="s" s="2">
        <v>1</v>
      </c>
    </row>
    <row r="2" spans="1:2">
      <c r="B2" t="s" s="2">
        <v>2</v>
      </c>
    </row>
    <row r="3" spans="1:2">
      <c r="A3" t="s" s="6">
        <v>173</v>
      </c>
    </row>
    <row r="4" spans="1:2">
      <c r="A4" t="s" s="3">
        <v>187</v>
      </c>
      <c r="B4" t="s" s="3">
        <v>188</v>
      </c>
    </row>
    <row r="5" spans="1:2">
      <c r="A5" t="s" s="3">
        <v>189</v>
      </c>
      <c r="B5" t="s" s="3">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6">
        <v>173</v>
      </c>
    </row>
    <row r="4" spans="1:2">
      <c r="A4" t="s" s="3">
        <v>192</v>
      </c>
      <c r="B4" t="s" s="3">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6">
        <v>173</v>
      </c>
    </row>
    <row r="4" spans="1:2">
      <c r="A4" t="s" s="3">
        <v>195</v>
      </c>
      <c r="B4" t="s" s="3">
        <v>196</v>
      </c>
    </row>
    <row r="5" spans="1:2">
      <c r="A5" t="s" s="3">
        <v>197</v>
      </c>
      <c r="B5" t="s" s="3">
        <v>198</v>
      </c>
    </row>
    <row r="6" spans="1:2">
      <c r="A6" t="s" s="3">
        <v>199</v>
      </c>
      <c r="B6" t="s" s="3">
        <v>200</v>
      </c>
    </row>
    <row r="7" spans="1:2">
      <c r="A7" t="s" s="3">
        <v>201</v>
      </c>
      <c r="B7" t="s" s="3">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3</v>
      </c>
      <c r="B1" t="s" s="2">
        <v>1</v>
      </c>
    </row>
    <row r="2" spans="1:2">
      <c r="B2" t="s" s="2">
        <v>2</v>
      </c>
    </row>
    <row r="3" spans="1:2">
      <c r="A3" t="s" s="6">
        <v>173</v>
      </c>
    </row>
    <row r="4" spans="1:2">
      <c r="A4" t="s" s="3">
        <v>204</v>
      </c>
      <c r="B4" t="s" s="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6">
        <v>173</v>
      </c>
    </row>
    <row r="4" spans="1:2">
      <c r="A4" t="s" s="3">
        <v>207</v>
      </c>
      <c r="B4" t="s" s="3">
        <v>208</v>
      </c>
    </row>
    <row r="5" spans="1:2">
      <c r="A5" t="s" s="3">
        <v>209</v>
      </c>
      <c r="B5" t="s" s="3">
        <v>210</v>
      </c>
    </row>
    <row r="6" spans="1:2">
      <c r="A6" t="s" s="3">
        <v>211</v>
      </c>
      <c r="B6" t="s" s="3">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76</v>
      </c>
      <c r="D1" t="s" s="2">
        <v>1</v>
      </c>
    </row>
    <row r="2" spans="1:5">
      <c r="B2" t="s" s="2">
        <v>2</v>
      </c>
      <c r="C2" t="s" s="2">
        <v>77</v>
      </c>
      <c r="D2" t="s" s="2">
        <v>2</v>
      </c>
      <c r="E2" t="s" s="2">
        <v>77</v>
      </c>
    </row>
    <row r="3" spans="1:5">
      <c r="A3" t="s" s="3">
        <v>91</v>
      </c>
      <c r="B3" t="n" s="7">
        <v>12382</v>
      </c>
      <c r="C3" t="n" s="7">
        <v>10384</v>
      </c>
      <c r="D3" t="n" s="7">
        <v>34521</v>
      </c>
      <c r="E3" t="n" s="7">
        <v>31442</v>
      </c>
    </row>
    <row r="4" spans="1:5">
      <c r="A4" t="s" s="3">
        <v>96</v>
      </c>
      <c r="B4" t="n" s="4">
        <v>26083405</v>
      </c>
      <c r="C4" t="n" s="4">
        <v>25757593</v>
      </c>
      <c r="D4" t="n" s="4">
        <v>25952451</v>
      </c>
      <c r="E4" t="n" s="4">
        <v>25651156</v>
      </c>
    </row>
    <row r="5" spans="1:5">
      <c r="A5" t="s" s="6">
        <v>214</v>
      </c>
    </row>
    <row r="6" spans="1:5">
      <c r="A6" t="s" s="3">
        <v>215</v>
      </c>
      <c r="B6" t="n" s="4">
        <v>297908</v>
      </c>
      <c r="C6" t="n" s="4">
        <v>443148</v>
      </c>
      <c r="D6" t="n" s="4">
        <v>338307</v>
      </c>
      <c r="E6" t="n" s="4">
        <v>458383</v>
      </c>
    </row>
    <row r="7" spans="1:5">
      <c r="A7" t="s" s="3">
        <v>216</v>
      </c>
      <c r="B7" t="n" s="4">
        <v>26381313</v>
      </c>
      <c r="C7" t="n" s="4">
        <v>26200741</v>
      </c>
      <c r="D7" t="n" s="4">
        <v>26290758</v>
      </c>
      <c r="E7" t="n" s="4">
        <v>26109539</v>
      </c>
    </row>
    <row r="8" spans="1:5">
      <c r="A8" t="s" s="6">
        <v>92</v>
      </c>
    </row>
    <row r="9" spans="1:5">
      <c r="A9" t="s" s="3">
        <v>93</v>
      </c>
      <c r="B9" t="n" s="9">
        <v>0.47</v>
      </c>
      <c r="C9" t="n" s="9">
        <v>0.4</v>
      </c>
      <c r="D9" t="n" s="9">
        <v>1.33</v>
      </c>
      <c r="E9" t="n" s="9">
        <v>1.23</v>
      </c>
    </row>
    <row r="10" spans="1:5">
      <c r="A10" t="s" s="3">
        <v>94</v>
      </c>
      <c r="B10" t="n" s="9">
        <v>0.47</v>
      </c>
      <c r="C10" t="n" s="9">
        <v>0.4</v>
      </c>
      <c r="D10" t="n" s="9">
        <v>1.31</v>
      </c>
      <c r="E10" t="n" s="9">
        <v>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7</v>
      </c>
      <c r="B1" t="s" s="2">
        <v>76</v>
      </c>
      <c r="D1" t="s" s="2">
        <v>1</v>
      </c>
    </row>
    <row r="2" spans="1:5">
      <c r="B2" t="s" s="2">
        <v>2</v>
      </c>
      <c r="C2" t="s" s="2">
        <v>77</v>
      </c>
      <c r="D2" t="s" s="2">
        <v>2</v>
      </c>
      <c r="E2" t="s" s="2">
        <v>77</v>
      </c>
    </row>
    <row r="3" spans="1:5">
      <c r="A3" t="s" s="3">
        <v>218</v>
      </c>
      <c r="B3" t="n" s="10">
        <v>0.2</v>
      </c>
      <c r="C3" t="n" s="10">
        <v>0.2</v>
      </c>
      <c r="D3" t="n" s="10">
        <v>0.6</v>
      </c>
      <c r="E3" t="n" s="10">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19</v>
      </c>
      <c r="B1" t="s" s="2">
        <v>1</v>
      </c>
    </row>
    <row r="2" spans="1:2">
      <c r="B2" t="s" s="2">
        <v>220</v>
      </c>
    </row>
    <row r="3" spans="1:2">
      <c r="A3" t="s" s="3">
        <v>221</v>
      </c>
      <c r="B3" t="n" s="7">
        <v>28916000</v>
      </c>
    </row>
    <row r="4" spans="1:2">
      <c r="A4" t="s" s="3">
        <v>222</v>
      </c>
      <c r="B4" t="n" s="4">
        <v>0</v>
      </c>
    </row>
    <row r="5" spans="1:2">
      <c r="A5" t="s" s="3">
        <v>223</v>
      </c>
      <c r="B5" t="n" s="7">
        <v>2891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29</v>
      </c>
    </row>
    <row r="2" spans="1:3">
      <c r="A2" t="s" s="3">
        <v>66</v>
      </c>
      <c r="B2" t="n" s="7">
        <v>222</v>
      </c>
      <c r="C2" t="n" s="7">
        <v>198</v>
      </c>
    </row>
    <row r="3" spans="1:3">
      <c r="A3" t="s" s="3">
        <v>67</v>
      </c>
      <c r="B3" t="n" s="8">
        <v>0.001</v>
      </c>
      <c r="C3" t="n" s="8">
        <v>0.001</v>
      </c>
    </row>
    <row r="4" spans="1:3">
      <c r="A4" t="s" s="3">
        <v>68</v>
      </c>
      <c r="B4" t="n" s="4">
        <v>10000000</v>
      </c>
      <c r="C4" t="n" s="4">
        <v>10000000</v>
      </c>
    </row>
    <row r="5" spans="1:3">
      <c r="A5" t="s" s="3">
        <v>69</v>
      </c>
      <c r="B5" t="n" s="4">
        <v>0</v>
      </c>
      <c r="C5" t="n" s="4">
        <v>0</v>
      </c>
    </row>
    <row r="6" spans="1:3">
      <c r="A6" t="s" s="3">
        <v>70</v>
      </c>
      <c r="B6" t="n" s="4">
        <v>0</v>
      </c>
      <c r="C6" t="n" s="4">
        <v>0</v>
      </c>
    </row>
    <row r="7" spans="1:3">
      <c r="A7" t="s" s="3">
        <v>71</v>
      </c>
      <c r="B7" t="n" s="8">
        <v>0.001</v>
      </c>
      <c r="C7" t="n" s="8">
        <v>0.001</v>
      </c>
    </row>
    <row r="8" spans="1:3">
      <c r="A8" t="s" s="3">
        <v>72</v>
      </c>
      <c r="B8" t="n" s="4">
        <v>150000000</v>
      </c>
      <c r="C8" t="n" s="4">
        <v>150000000</v>
      </c>
    </row>
    <row r="9" spans="1:3">
      <c r="A9" t="s" s="3">
        <v>73</v>
      </c>
      <c r="B9" t="n" s="4">
        <v>26159735</v>
      </c>
      <c r="C9" t="n" s="4">
        <v>25838110</v>
      </c>
    </row>
    <row r="10" spans="1:3">
      <c r="A10" t="s" s="3">
        <v>74</v>
      </c>
      <c r="B10" t="n" s="4">
        <v>26159735</v>
      </c>
      <c r="C10" t="n" s="4">
        <v>25838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224</v>
      </c>
      <c r="B1" t="s" s="2">
        <v>1</v>
      </c>
    </row>
    <row r="2" spans="1:3">
      <c r="B2" t="s" s="2">
        <v>2</v>
      </c>
      <c r="C2" t="s" s="2">
        <v>29</v>
      </c>
    </row>
    <row r="3" spans="1:3">
      <c r="A3" t="s" s="3">
        <v>225</v>
      </c>
    </row>
    <row r="4" spans="1:3">
      <c r="A4" t="s" s="6">
        <v>226</v>
      </c>
    </row>
    <row r="5" spans="1:3">
      <c r="A5" t="s" s="3">
        <v>227</v>
      </c>
      <c r="B5" t="n" s="7">
        <v>930</v>
      </c>
      <c r="C5" t="n" s="7">
        <v>930</v>
      </c>
    </row>
    <row r="6" spans="1:3">
      <c r="A6" t="s" s="3">
        <v>228</v>
      </c>
      <c r="B6" t="n" s="4">
        <v>-132</v>
      </c>
      <c r="C6" t="n" s="4">
        <v>-62</v>
      </c>
    </row>
    <row r="7" spans="1:3">
      <c r="A7" t="s" s="3">
        <v>229</v>
      </c>
      <c r="B7" t="n" s="7">
        <v>798</v>
      </c>
      <c r="C7" t="n" s="4">
        <v>868</v>
      </c>
    </row>
    <row r="8" spans="1:3">
      <c r="A8" t="s" s="3">
        <v>230</v>
      </c>
      <c r="B8" t="s" s="3">
        <v>231</v>
      </c>
    </row>
    <row r="9" spans="1:3">
      <c r="A9" t="s" s="3">
        <v>232</v>
      </c>
      <c r="B9" t="s" s="3">
        <v>233</v>
      </c>
    </row>
    <row r="10" spans="1:3">
      <c r="A10" t="s" s="3">
        <v>234</v>
      </c>
    </row>
    <row r="11" spans="1:3">
      <c r="A11" t="s" s="6">
        <v>226</v>
      </c>
    </row>
    <row r="12" spans="1:3">
      <c r="A12" t="s" s="3">
        <v>227</v>
      </c>
      <c r="B12" t="n" s="7">
        <v>190</v>
      </c>
      <c r="C12" t="n" s="4">
        <v>190</v>
      </c>
    </row>
    <row r="13" spans="1:3">
      <c r="A13" t="s" s="3">
        <v>228</v>
      </c>
      <c r="B13" t="n" s="4">
        <v>-135</v>
      </c>
      <c r="C13" t="n" s="4">
        <v>-63</v>
      </c>
    </row>
    <row r="14" spans="1:3">
      <c r="A14" t="s" s="3">
        <v>229</v>
      </c>
      <c r="B14" t="n" s="7">
        <v>55</v>
      </c>
      <c r="C14" t="n" s="4">
        <v>127</v>
      </c>
    </row>
    <row r="15" spans="1:3">
      <c r="A15" t="s" s="3">
        <v>230</v>
      </c>
      <c r="B15" t="s" s="3">
        <v>235</v>
      </c>
    </row>
    <row r="16" spans="1:3">
      <c r="A16" t="s" s="3">
        <v>232</v>
      </c>
      <c r="B16" t="s" s="3">
        <v>236</v>
      </c>
    </row>
    <row r="17" spans="1:3">
      <c r="A17" t="s" s="3">
        <v>237</v>
      </c>
    </row>
    <row r="18" spans="1:3">
      <c r="A18" t="s" s="6">
        <v>226</v>
      </c>
    </row>
    <row r="19" spans="1:3">
      <c r="A19" t="s" s="3">
        <v>227</v>
      </c>
      <c r="B19" t="n" s="7">
        <v>250</v>
      </c>
      <c r="C19" t="n" s="4">
        <v>250</v>
      </c>
    </row>
    <row r="20" spans="1:3">
      <c r="A20" t="s" s="3">
        <v>228</v>
      </c>
      <c r="B20" t="n" s="4">
        <v>-71</v>
      </c>
      <c r="C20" t="n" s="4">
        <v>-33</v>
      </c>
    </row>
    <row r="21" spans="1:3">
      <c r="A21" t="s" s="3">
        <v>229</v>
      </c>
      <c r="B21" t="n" s="7">
        <v>179</v>
      </c>
      <c r="C21" t="n" s="4">
        <v>217</v>
      </c>
    </row>
    <row r="22" spans="1:3">
      <c r="A22" t="s" s="3">
        <v>230</v>
      </c>
      <c r="B22" t="s" s="3">
        <v>238</v>
      </c>
    </row>
    <row r="23" spans="1:3">
      <c r="A23" t="s" s="3">
        <v>232</v>
      </c>
      <c r="B23" t="s" s="3">
        <v>239</v>
      </c>
    </row>
    <row r="24" spans="1:3">
      <c r="A24" t="s" s="3">
        <v>240</v>
      </c>
    </row>
    <row r="25" spans="1:3">
      <c r="A25" t="s" s="6">
        <v>226</v>
      </c>
    </row>
    <row r="26" spans="1:3">
      <c r="A26" t="s" s="3">
        <v>227</v>
      </c>
      <c r="B26" t="n" s="7">
        <v>680</v>
      </c>
      <c r="C26" t="n" s="4">
        <v>680</v>
      </c>
    </row>
    <row r="27" spans="1:3">
      <c r="A27" t="s" s="3">
        <v>228</v>
      </c>
      <c r="B27" t="n" s="4">
        <v>-321</v>
      </c>
      <c r="C27" t="n" s="4">
        <v>-151</v>
      </c>
    </row>
    <row r="28" spans="1:3">
      <c r="A28" t="s" s="3">
        <v>229</v>
      </c>
      <c r="B28" t="n" s="7">
        <v>359</v>
      </c>
      <c r="C28" t="n" s="4">
        <v>529</v>
      </c>
    </row>
    <row r="29" spans="1:3">
      <c r="A29" t="s" s="3">
        <v>230</v>
      </c>
      <c r="B29" t="s" s="3">
        <v>241</v>
      </c>
    </row>
    <row r="30" spans="1:3">
      <c r="A30" t="s" s="3">
        <v>232</v>
      </c>
      <c r="B30" t="s" s="3">
        <v>242</v>
      </c>
    </row>
    <row r="31" spans="1:3">
      <c r="A31" t="s" s="3">
        <v>243</v>
      </c>
    </row>
    <row r="32" spans="1:3">
      <c r="A32" t="s" s="6">
        <v>226</v>
      </c>
    </row>
    <row r="33" spans="1:3">
      <c r="A33" t="s" s="3">
        <v>227</v>
      </c>
      <c r="B33" t="n" s="7">
        <v>2530</v>
      </c>
      <c r="C33" t="n" s="4">
        <v>2530</v>
      </c>
    </row>
    <row r="34" spans="1:3">
      <c r="A34" t="s" s="3">
        <v>228</v>
      </c>
      <c r="B34" t="n" s="4">
        <v>-398</v>
      </c>
      <c r="C34" t="n" s="4">
        <v>-188</v>
      </c>
    </row>
    <row r="35" spans="1:3">
      <c r="A35" t="s" s="3">
        <v>229</v>
      </c>
      <c r="B35" t="n" s="7">
        <v>2132</v>
      </c>
      <c r="C35" t="n" s="4">
        <v>2342</v>
      </c>
    </row>
    <row r="36" spans="1:3">
      <c r="A36" t="s" s="3">
        <v>230</v>
      </c>
      <c r="B36" t="s" s="3">
        <v>244</v>
      </c>
    </row>
    <row r="37" spans="1:3">
      <c r="A37" t="s" s="3">
        <v>232</v>
      </c>
      <c r="B37" t="s" s="3">
        <v>245</v>
      </c>
    </row>
    <row r="38" spans="1:3">
      <c r="A38" t="s" s="3">
        <v>227</v>
      </c>
      <c r="B38" t="n" s="7">
        <v>4580</v>
      </c>
      <c r="C38" t="n" s="4">
        <v>4580</v>
      </c>
    </row>
    <row r="39" spans="1:3">
      <c r="A39" t="s" s="3">
        <v>228</v>
      </c>
      <c r="B39" t="n" s="4">
        <v>-1057</v>
      </c>
      <c r="C39" t="n" s="4">
        <v>-497</v>
      </c>
    </row>
    <row r="40" spans="1:3">
      <c r="A40" t="s" s="3">
        <v>229</v>
      </c>
      <c r="B40" t="n" s="7">
        <v>3523</v>
      </c>
      <c r="C40" t="n" s="7">
        <v>40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46</v>
      </c>
      <c r="B1" t="s" s="2">
        <v>220</v>
      </c>
    </row>
    <row r="2" spans="1:2">
      <c r="A2" t="n" s="11">
        <v>2015</v>
      </c>
      <c r="B2" t="n" s="7">
        <v>186</v>
      </c>
    </row>
    <row r="3" spans="1:2">
      <c r="A3" t="n" s="4">
        <v>2016</v>
      </c>
      <c r="B3" t="n" s="4">
        <v>682</v>
      </c>
    </row>
    <row r="4" spans="1:2">
      <c r="A4" t="n" s="4">
        <v>2017</v>
      </c>
      <c r="B4" t="n" s="4">
        <v>500</v>
      </c>
    </row>
    <row r="5" spans="1:2">
      <c r="A5" t="n" s="4">
        <v>2018</v>
      </c>
      <c r="B5" t="n" s="4">
        <v>424</v>
      </c>
    </row>
    <row r="6" spans="1:2">
      <c r="A6" t="n" s="4">
        <v>2019</v>
      </c>
      <c r="B6" t="n" s="4">
        <v>391</v>
      </c>
    </row>
    <row r="7" spans="1:2">
      <c r="A7" t="s" s="3">
        <v>247</v>
      </c>
      <c r="B7" t="n" s="4">
        <v>1340</v>
      </c>
    </row>
    <row r="8" spans="1:2">
      <c r="A8" t="s" s="3">
        <v>248</v>
      </c>
      <c r="B8" t="n" s="7">
        <v>35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29</v>
      </c>
    </row>
    <row r="2" spans="1:3">
      <c r="A2" t="s" s="6">
        <v>250</v>
      </c>
    </row>
    <row r="3" spans="1:3">
      <c r="A3" t="s" s="3">
        <v>251</v>
      </c>
      <c r="B3" t="n" s="7">
        <v>15698</v>
      </c>
      <c r="C3" t="n" s="7">
        <v>6129</v>
      </c>
    </row>
    <row r="4" spans="1:3">
      <c r="A4" t="s" s="3">
        <v>252</v>
      </c>
      <c r="B4" t="n" s="7">
        <v>15698</v>
      </c>
      <c r="C4" t="n" s="7">
        <v>61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3</v>
      </c>
      <c r="B1" t="s" s="2">
        <v>2</v>
      </c>
      <c r="C1" t="s" s="2">
        <v>29</v>
      </c>
    </row>
    <row r="2" spans="1:3">
      <c r="A2" t="s" s="3">
        <v>254</v>
      </c>
    </row>
    <row r="3" spans="1:3">
      <c r="A3" t="s" s="3">
        <v>255</v>
      </c>
      <c r="B3" t="n" s="7">
        <v>34343</v>
      </c>
      <c r="C3" t="n" s="7">
        <v>30004</v>
      </c>
    </row>
    <row r="4" spans="1:3">
      <c r="A4" t="s" s="3">
        <v>256</v>
      </c>
      <c r="B4" t="n" s="4">
        <v>32</v>
      </c>
      <c r="C4" t="n" s="4">
        <v>32</v>
      </c>
    </row>
    <row r="5" spans="1:3">
      <c r="A5" t="s" s="3">
        <v>257</v>
      </c>
      <c r="B5" t="n" s="4">
        <v>-8</v>
      </c>
      <c r="C5" t="n" s="4">
        <v>-18</v>
      </c>
    </row>
    <row r="6" spans="1:3">
      <c r="A6" t="s" s="3">
        <v>258</v>
      </c>
      <c r="B6" t="n" s="4">
        <v>34367</v>
      </c>
      <c r="C6" t="n" s="4">
        <v>30018</v>
      </c>
    </row>
    <row r="7" spans="1:3">
      <c r="A7" t="s" s="3">
        <v>259</v>
      </c>
    </row>
    <row r="8" spans="1:3">
      <c r="A8" t="s" s="3">
        <v>255</v>
      </c>
      <c r="B8" t="n" s="4">
        <v>26995</v>
      </c>
      <c r="C8" t="n" s="4">
        <v>29316</v>
      </c>
    </row>
    <row r="9" spans="1:3">
      <c r="A9" t="s" s="3">
        <v>256</v>
      </c>
      <c r="B9" t="n" s="4">
        <v>16</v>
      </c>
      <c r="C9" t="n" s="4">
        <v>7</v>
      </c>
    </row>
    <row r="10" spans="1:3">
      <c r="A10" t="s" s="3">
        <v>257</v>
      </c>
      <c r="B10" t="n" s="4">
        <v>-19</v>
      </c>
      <c r="C10" t="n" s="4">
        <v>-79</v>
      </c>
    </row>
    <row r="11" spans="1:3">
      <c r="A11" t="s" s="3">
        <v>258</v>
      </c>
      <c r="B11" t="n" s="4">
        <v>26992</v>
      </c>
      <c r="C11" t="n" s="4">
        <v>29244</v>
      </c>
    </row>
    <row r="12" spans="1:3">
      <c r="A12" t="s" s="3">
        <v>260</v>
      </c>
    </row>
    <row r="13" spans="1:3">
      <c r="A13" t="s" s="3">
        <v>255</v>
      </c>
      <c r="B13" t="n" s="4">
        <v>18866</v>
      </c>
      <c r="C13" t="n" s="7">
        <v>20048</v>
      </c>
    </row>
    <row r="14" spans="1:3">
      <c r="A14" t="s" s="3">
        <v>256</v>
      </c>
      <c r="B14" t="n" s="4">
        <v>11</v>
      </c>
      <c r="C14" t="s" s="3">
        <v>37</v>
      </c>
    </row>
    <row r="15" spans="1:3">
      <c r="A15" t="s" s="3">
        <v>257</v>
      </c>
      <c r="B15" t="n" s="4">
        <v>-17</v>
      </c>
      <c r="C15" t="n" s="7">
        <v>-71</v>
      </c>
    </row>
    <row r="16" spans="1:3">
      <c r="A16" t="s" s="3">
        <v>258</v>
      </c>
      <c r="B16" t="n" s="4">
        <v>18860</v>
      </c>
      <c r="C16" t="n" s="4">
        <v>19977</v>
      </c>
    </row>
    <row r="17" spans="1:3">
      <c r="A17" t="s" s="3">
        <v>261</v>
      </c>
    </row>
    <row r="18" spans="1:3">
      <c r="A18" t="s" s="3">
        <v>255</v>
      </c>
      <c r="B18" t="n" s="4">
        <v>5659</v>
      </c>
      <c r="C18" t="n" s="4">
        <v>5656</v>
      </c>
    </row>
    <row r="19" spans="1:3">
      <c r="A19" t="s" s="3">
        <v>256</v>
      </c>
      <c r="B19" t="n" s="7">
        <v>8</v>
      </c>
      <c r="C19" t="n" s="4">
        <v>5</v>
      </c>
    </row>
    <row r="20" spans="1:3">
      <c r="A20" t="s" s="3">
        <v>257</v>
      </c>
      <c r="B20" t="s" s="3">
        <v>37</v>
      </c>
      <c r="C20" t="n" s="4">
        <v>-15</v>
      </c>
    </row>
    <row r="21" spans="1:3">
      <c r="A21" t="s" s="3">
        <v>258</v>
      </c>
      <c r="B21" t="n" s="7">
        <v>5667</v>
      </c>
      <c r="C21" t="n" s="4">
        <v>5646</v>
      </c>
    </row>
    <row r="22" spans="1:3">
      <c r="A22" t="s" s="3">
        <v>255</v>
      </c>
      <c r="B22" t="n" s="4">
        <v>85863</v>
      </c>
      <c r="C22" t="n" s="4">
        <v>85024</v>
      </c>
    </row>
    <row r="23" spans="1:3">
      <c r="A23" t="s" s="3">
        <v>256</v>
      </c>
      <c r="B23" t="n" s="4">
        <v>67</v>
      </c>
      <c r="C23" t="n" s="4">
        <v>44</v>
      </c>
    </row>
    <row r="24" spans="1:3">
      <c r="A24" t="s" s="3">
        <v>257</v>
      </c>
      <c r="B24" t="n" s="4">
        <v>-44</v>
      </c>
      <c r="C24" t="n" s="4">
        <v>-183</v>
      </c>
    </row>
    <row r="25" spans="1:3">
      <c r="A25" t="s" s="3">
        <v>258</v>
      </c>
      <c r="B25" t="n" s="7">
        <v>85886</v>
      </c>
      <c r="C25" t="n" s="7">
        <v>848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62</v>
      </c>
      <c r="B1" t="s" s="2">
        <v>220</v>
      </c>
    </row>
    <row r="2" spans="1:2">
      <c r="A2" t="s" s="3">
        <v>263</v>
      </c>
      <c r="B2" t="n" s="7">
        <v>28062</v>
      </c>
    </row>
    <row r="3" spans="1:2">
      <c r="A3" t="s" s="3">
        <v>264</v>
      </c>
      <c r="B3" t="n" s="4">
        <v>57801</v>
      </c>
    </row>
    <row r="4" spans="1:2">
      <c r="A4" t="s" s="3">
        <v>265</v>
      </c>
      <c r="B4" t="n" s="7">
        <v>858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66</v>
      </c>
      <c r="B1" t="s" s="2">
        <v>2</v>
      </c>
      <c r="C1" t="s" s="2">
        <v>29</v>
      </c>
    </row>
    <row r="2" spans="1:3">
      <c r="A2" t="s" s="3">
        <v>267</v>
      </c>
      <c r="B2" t="n" s="7">
        <v>6528</v>
      </c>
      <c r="C2" t="n" s="7">
        <v>5728</v>
      </c>
    </row>
    <row r="3" spans="1:3">
      <c r="A3" t="s" s="3">
        <v>268</v>
      </c>
      <c r="B3" t="n" s="4">
        <v>905</v>
      </c>
      <c r="C3" t="n" s="4">
        <v>653</v>
      </c>
    </row>
    <row r="4" spans="1:3">
      <c r="A4" t="s" s="3">
        <v>269</v>
      </c>
      <c r="B4" t="n" s="4">
        <v>7433</v>
      </c>
      <c r="C4" t="n" s="4">
        <v>6381</v>
      </c>
    </row>
    <row r="5" spans="1:3">
      <c r="A5" t="s" s="3">
        <v>270</v>
      </c>
      <c r="B5" t="n" s="4">
        <v>-205</v>
      </c>
      <c r="C5" t="n" s="4">
        <v>-187</v>
      </c>
    </row>
    <row r="6" spans="1:3">
      <c r="A6" t="s" s="3">
        <v>271</v>
      </c>
      <c r="B6" t="n" s="7">
        <v>7228</v>
      </c>
      <c r="C6" t="n" s="7">
        <v>61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272</v>
      </c>
      <c r="B1" t="s" s="2">
        <v>76</v>
      </c>
      <c r="D1" t="s" s="2">
        <v>1</v>
      </c>
    </row>
    <row r="2" spans="1:5">
      <c r="B2" t="s" s="2">
        <v>2</v>
      </c>
      <c r="C2" t="s" s="2">
        <v>77</v>
      </c>
      <c r="D2" t="s" s="2">
        <v>2</v>
      </c>
      <c r="E2" t="s" s="2">
        <v>77</v>
      </c>
    </row>
    <row r="3" spans="1:5">
      <c r="A3" t="s" s="3">
        <v>273</v>
      </c>
    </row>
    <row r="4" spans="1:5">
      <c r="A4" t="s" s="3">
        <v>274</v>
      </c>
      <c r="B4" t="n" s="7">
        <v>7900</v>
      </c>
      <c r="D4" t="n" s="7">
        <v>7900</v>
      </c>
    </row>
    <row r="5" spans="1:5">
      <c r="A5" t="s" s="3">
        <v>275</v>
      </c>
      <c r="D5" t="s" s="3">
        <v>276</v>
      </c>
    </row>
    <row r="6" spans="1:5">
      <c r="A6" t="s" s="3">
        <v>277</v>
      </c>
    </row>
    <row r="7" spans="1:5">
      <c r="A7" t="s" s="3">
        <v>278</v>
      </c>
      <c r="D7" t="s" s="3">
        <v>238</v>
      </c>
    </row>
    <row r="8" spans="1:5">
      <c r="A8" t="s" s="3">
        <v>274</v>
      </c>
      <c r="B8" t="n" s="4">
        <v>7300</v>
      </c>
      <c r="D8" t="n" s="7">
        <v>7300</v>
      </c>
    </row>
    <row r="9" spans="1:5">
      <c r="A9" t="s" s="3">
        <v>275</v>
      </c>
      <c r="D9" t="s" s="3">
        <v>279</v>
      </c>
    </row>
    <row r="10" spans="1:5">
      <c r="A10" t="s" s="3">
        <v>280</v>
      </c>
      <c r="D10" t="s" s="3">
        <v>231</v>
      </c>
    </row>
    <row r="11" spans="1:5">
      <c r="A11" t="s" s="3">
        <v>281</v>
      </c>
      <c r="D11" t="s" s="3">
        <v>282</v>
      </c>
    </row>
    <row r="12" spans="1:5">
      <c r="A12" t="s" s="3">
        <v>283</v>
      </c>
      <c r="D12" t="s" s="3">
        <v>284</v>
      </c>
    </row>
    <row r="13" spans="1:5">
      <c r="A13" t="s" s="3">
        <v>285</v>
      </c>
      <c r="D13" t="s" s="3">
        <v>286</v>
      </c>
    </row>
    <row r="14" spans="1:5">
      <c r="A14" t="s" s="3">
        <v>287</v>
      </c>
      <c r="B14" t="n" s="7">
        <v>1600</v>
      </c>
      <c r="C14" t="n" s="7">
        <v>1300</v>
      </c>
      <c r="D14" t="n" s="7">
        <v>4515</v>
      </c>
      <c r="E14" t="n" s="7">
        <v>3561</v>
      </c>
    </row>
    <row r="15" spans="1:5">
      <c r="A15" t="s" s="3">
        <v>278</v>
      </c>
      <c r="D15" t="s" s="3">
        <v>238</v>
      </c>
    </row>
    <row r="16" spans="1:5">
      <c r="A16" t="s" s="3">
        <v>288</v>
      </c>
      <c r="D16" t="n" s="9">
        <v>3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r="A1" t="s" s="1">
        <v>289</v>
      </c>
      <c r="B1" t="s" s="2">
        <v>1</v>
      </c>
    </row>
    <row r="2" spans="1:2">
      <c r="B2" t="s" s="2">
        <v>290</v>
      </c>
    </row>
    <row r="3" spans="1:2">
      <c r="A3" t="s" s="3">
        <v>291</v>
      </c>
      <c r="B3" t="n" s="4">
        <v>998987</v>
      </c>
    </row>
    <row r="4" spans="1:2">
      <c r="A4" t="s" s="3">
        <v>292</v>
      </c>
      <c r="B4" t="n" s="9">
        <v>26.49</v>
      </c>
    </row>
    <row r="5" spans="1:2">
      <c r="A5" t="s" s="3">
        <v>293</v>
      </c>
      <c r="B5" t="n" s="4">
        <v>110335</v>
      </c>
    </row>
    <row r="6" spans="1:2">
      <c r="A6" t="s" s="3">
        <v>294</v>
      </c>
      <c r="B6" t="n" s="9">
        <v>67.36</v>
      </c>
    </row>
    <row r="7" spans="1:2">
      <c r="A7" t="s" s="3">
        <v>295</v>
      </c>
      <c r="B7" t="n" s="4">
        <v>-292590</v>
      </c>
    </row>
    <row r="8" spans="1:2">
      <c r="A8" t="s" s="3">
        <v>296</v>
      </c>
      <c r="B8" t="n" s="9">
        <v>14.76</v>
      </c>
    </row>
    <row r="9" spans="1:2">
      <c r="A9" t="s" s="3">
        <v>297</v>
      </c>
      <c r="B9" t="n" s="4">
        <v>-25915</v>
      </c>
    </row>
    <row r="10" spans="1:2">
      <c r="A10" t="s" s="3">
        <v>298</v>
      </c>
      <c r="B10" t="n" s="9">
        <v>52.22</v>
      </c>
    </row>
    <row r="11" spans="1:2">
      <c r="A11" t="s" s="3">
        <v>291</v>
      </c>
      <c r="B11" t="n" s="4">
        <v>790817</v>
      </c>
    </row>
    <row r="12" spans="1:2">
      <c r="A12" t="s" s="3">
        <v>292</v>
      </c>
      <c r="B12" t="n" s="9">
        <v>35.69</v>
      </c>
    </row>
    <row r="13" spans="1:2">
      <c r="A13" t="s" s="3">
        <v>299</v>
      </c>
      <c r="B13" t="n" s="4">
        <v>310568</v>
      </c>
    </row>
    <row r="14" spans="1:2">
      <c r="A14" t="s" s="3">
        <v>300</v>
      </c>
      <c r="B14" t="n" s="9">
        <v>2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01</v>
      </c>
      <c r="B1" t="s" s="2">
        <v>1</v>
      </c>
    </row>
    <row r="2" spans="1:3">
      <c r="B2" t="s" s="2">
        <v>2</v>
      </c>
      <c r="C2" t="s" s="2">
        <v>77</v>
      </c>
    </row>
    <row r="3" spans="1:3">
      <c r="A3" t="s" s="3">
        <v>302</v>
      </c>
    </row>
    <row r="4" spans="1:3">
      <c r="A4" t="s" s="3">
        <v>303</v>
      </c>
      <c r="B4" t="s" s="3">
        <v>304</v>
      </c>
      <c r="C4" t="s" s="3">
        <v>305</v>
      </c>
    </row>
    <row r="5" spans="1:3">
      <c r="A5" t="s" s="3">
        <v>306</v>
      </c>
      <c r="B5" t="s" s="3">
        <v>307</v>
      </c>
      <c r="C5" t="s" s="3">
        <v>235</v>
      </c>
    </row>
    <row r="6" spans="1:3">
      <c r="A6" t="s" s="3">
        <v>308</v>
      </c>
      <c r="B6" t="s" s="3">
        <v>309</v>
      </c>
      <c r="C6" t="s" s="3">
        <v>310</v>
      </c>
    </row>
    <row r="7" spans="1:3">
      <c r="A7" t="s" s="3">
        <v>311</v>
      </c>
    </row>
    <row r="8" spans="1:3">
      <c r="A8" t="s" s="3">
        <v>303</v>
      </c>
      <c r="B8" t="s" s="3">
        <v>312</v>
      </c>
      <c r="C8" t="s" s="3">
        <v>313</v>
      </c>
    </row>
    <row r="9" spans="1:3">
      <c r="A9" t="s" s="3">
        <v>306</v>
      </c>
      <c r="B9" t="s" s="3">
        <v>314</v>
      </c>
      <c r="C9" t="s" s="3">
        <v>314</v>
      </c>
    </row>
    <row r="10" spans="1:3">
      <c r="A10" t="s" s="3">
        <v>308</v>
      </c>
      <c r="B10" t="s" s="3">
        <v>315</v>
      </c>
      <c r="C10" t="s" s="3">
        <v>316</v>
      </c>
    </row>
    <row r="11" spans="1:3">
      <c r="A11" t="s" s="3">
        <v>317</v>
      </c>
      <c r="B11" t="s" s="3">
        <v>318</v>
      </c>
      <c r="C11" t="s" s="3">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319</v>
      </c>
      <c r="B1" t="s" s="2">
        <v>1</v>
      </c>
    </row>
    <row r="2" spans="1:2">
      <c r="B2" t="s" s="2">
        <v>290</v>
      </c>
    </row>
    <row r="3" spans="1:2">
      <c r="A3" t="s" s="3">
        <v>320</v>
      </c>
      <c r="B3" t="n" s="4">
        <v>76574</v>
      </c>
    </row>
    <row r="4" spans="1:2">
      <c r="A4" t="s" s="3">
        <v>321</v>
      </c>
      <c r="B4" t="n" s="9">
        <v>69.27</v>
      </c>
    </row>
    <row r="5" spans="1:2">
      <c r="A5" t="s" s="3">
        <v>293</v>
      </c>
      <c r="B5" t="n" s="4">
        <v>68580</v>
      </c>
    </row>
    <row r="6" spans="1:2">
      <c r="A6" t="s" s="3">
        <v>294</v>
      </c>
      <c r="B6" t="n" s="9">
        <v>68.89</v>
      </c>
    </row>
    <row r="7" spans="1:2">
      <c r="A7" t="s" s="3">
        <v>322</v>
      </c>
      <c r="B7" t="n" s="4">
        <v>-16227</v>
      </c>
    </row>
    <row r="8" spans="1:2">
      <c r="A8" t="s" s="3">
        <v>323</v>
      </c>
      <c r="B8" t="n" s="9">
        <v>69.5</v>
      </c>
    </row>
    <row r="9" spans="1:2">
      <c r="A9" t="s" s="3">
        <v>297</v>
      </c>
      <c r="B9" t="n" s="4">
        <v>-1858</v>
      </c>
    </row>
    <row r="10" spans="1:2">
      <c r="A10" t="s" s="3">
        <v>298</v>
      </c>
      <c r="B10" t="n" s="9">
        <v>78.59</v>
      </c>
    </row>
    <row r="11" spans="1:2">
      <c r="A11" t="s" s="3">
        <v>324</v>
      </c>
      <c r="B11" t="n" s="4">
        <v>127069</v>
      </c>
    </row>
    <row r="12" spans="1:2">
      <c r="A12" t="s" s="3">
        <v>325</v>
      </c>
      <c r="B12" t="n" s="9">
        <v>68.9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6">
        <v>78</v>
      </c>
    </row>
    <row r="4" spans="1:5">
      <c r="A4" t="s" s="3">
        <v>79</v>
      </c>
      <c r="B4" t="n" s="7">
        <v>67842</v>
      </c>
      <c r="C4" t="n" s="7">
        <v>54574</v>
      </c>
      <c r="D4" t="n" s="7">
        <v>190347</v>
      </c>
      <c r="E4" t="n" s="7">
        <v>153514</v>
      </c>
    </row>
    <row r="5" spans="1:5">
      <c r="A5" t="s" s="3">
        <v>80</v>
      </c>
      <c r="B5" t="n" s="4">
        <v>27517</v>
      </c>
      <c r="C5" t="n" s="4">
        <v>21492</v>
      </c>
      <c r="D5" t="n" s="4">
        <v>77218</v>
      </c>
      <c r="E5" t="n" s="4">
        <v>58725</v>
      </c>
    </row>
    <row r="6" spans="1:5">
      <c r="A6" t="s" s="3">
        <v>81</v>
      </c>
      <c r="B6" t="n" s="4">
        <v>40325</v>
      </c>
      <c r="C6" t="n" s="4">
        <v>33082</v>
      </c>
      <c r="D6" t="n" s="4">
        <v>113129</v>
      </c>
      <c r="E6" t="n" s="4">
        <v>94789</v>
      </c>
    </row>
    <row r="7" spans="1:5">
      <c r="A7" t="s" s="6">
        <v>82</v>
      </c>
    </row>
    <row r="8" spans="1:5">
      <c r="A8" t="s" s="3">
        <v>83</v>
      </c>
      <c r="B8" t="n" s="4">
        <v>10027</v>
      </c>
      <c r="C8" t="n" s="4">
        <v>7351</v>
      </c>
      <c r="D8" t="n" s="4">
        <v>28383</v>
      </c>
      <c r="E8" t="n" s="4">
        <v>21029</v>
      </c>
    </row>
    <row r="9" spans="1:5">
      <c r="A9" t="s" s="3">
        <v>84</v>
      </c>
      <c r="B9" t="n" s="4">
        <v>4760</v>
      </c>
      <c r="C9" t="n" s="4">
        <v>4555</v>
      </c>
      <c r="D9" t="n" s="4">
        <v>13471</v>
      </c>
      <c r="E9" t="n" s="4">
        <v>11925</v>
      </c>
    </row>
    <row r="10" spans="1:5">
      <c r="A10" t="s" s="3">
        <v>85</v>
      </c>
      <c r="B10" t="n" s="4">
        <v>8134</v>
      </c>
      <c r="C10" t="n" s="4">
        <v>5733</v>
      </c>
      <c r="D10" t="n" s="4">
        <v>20683</v>
      </c>
      <c r="E10" t="n" s="4">
        <v>15970</v>
      </c>
    </row>
    <row r="11" spans="1:5">
      <c r="A11" t="s" s="3">
        <v>86</v>
      </c>
      <c r="B11" t="n" s="4">
        <v>22921</v>
      </c>
      <c r="C11" t="n" s="4">
        <v>17639</v>
      </c>
      <c r="D11" t="n" s="4">
        <v>62537</v>
      </c>
      <c r="E11" t="n" s="4">
        <v>48924</v>
      </c>
    </row>
    <row r="12" spans="1:5">
      <c r="A12" t="s" s="3">
        <v>87</v>
      </c>
      <c r="B12" t="n" s="4">
        <v>17404</v>
      </c>
      <c r="C12" t="n" s="4">
        <v>15443</v>
      </c>
      <c r="D12" t="n" s="4">
        <v>50592</v>
      </c>
      <c r="E12" t="n" s="4">
        <v>45865</v>
      </c>
    </row>
    <row r="13" spans="1:5">
      <c r="A13" t="s" s="3">
        <v>88</v>
      </c>
      <c r="B13" t="n" s="4">
        <v>593</v>
      </c>
      <c r="C13" t="n" s="4">
        <v>-56</v>
      </c>
      <c r="D13" t="n" s="4">
        <v>100</v>
      </c>
      <c r="E13" t="n" s="4">
        <v>-19</v>
      </c>
    </row>
    <row r="14" spans="1:5">
      <c r="A14" t="s" s="3">
        <v>89</v>
      </c>
      <c r="B14" t="n" s="4">
        <v>17997</v>
      </c>
      <c r="C14" t="n" s="4">
        <v>15387</v>
      </c>
      <c r="D14" t="n" s="4">
        <v>50692</v>
      </c>
      <c r="E14" t="n" s="4">
        <v>45846</v>
      </c>
    </row>
    <row r="15" spans="1:5">
      <c r="A15" t="s" s="3">
        <v>90</v>
      </c>
      <c r="B15" t="n" s="4">
        <v>5615</v>
      </c>
      <c r="C15" t="n" s="4">
        <v>5003</v>
      </c>
      <c r="D15" t="n" s="4">
        <v>16171</v>
      </c>
      <c r="E15" t="n" s="4">
        <v>14404</v>
      </c>
    </row>
    <row r="16" spans="1:5">
      <c r="A16" t="s" s="3">
        <v>91</v>
      </c>
      <c r="B16" t="n" s="7">
        <v>12382</v>
      </c>
      <c r="C16" t="n" s="7">
        <v>10384</v>
      </c>
      <c r="D16" t="n" s="7">
        <v>34521</v>
      </c>
      <c r="E16" t="n" s="7">
        <v>31442</v>
      </c>
    </row>
    <row r="17" spans="1:5">
      <c r="A17" t="s" s="6">
        <v>92</v>
      </c>
    </row>
    <row r="18" spans="1:5">
      <c r="A18" t="s" s="3">
        <v>93</v>
      </c>
      <c r="B18" t="n" s="9">
        <v>0.47</v>
      </c>
      <c r="C18" t="n" s="9">
        <v>0.4</v>
      </c>
      <c r="D18" t="n" s="9">
        <v>1.33</v>
      </c>
      <c r="E18" t="n" s="9">
        <v>1.23</v>
      </c>
    </row>
    <row r="19" spans="1:5">
      <c r="A19" t="s" s="3">
        <v>94</v>
      </c>
      <c r="B19" t="n" s="9">
        <v>0.47</v>
      </c>
      <c r="C19" t="n" s="9">
        <v>0.4</v>
      </c>
      <c r="D19" t="n" s="9">
        <v>1.31</v>
      </c>
      <c r="E19" t="n" s="9">
        <v>1.2</v>
      </c>
    </row>
    <row r="20" spans="1:5">
      <c r="A20" t="s" s="6">
        <v>95</v>
      </c>
    </row>
    <row r="21" spans="1:5">
      <c r="A21" t="s" s="3">
        <v>96</v>
      </c>
      <c r="B21" t="n" s="4">
        <v>26083405</v>
      </c>
      <c r="C21" t="n" s="4">
        <v>25757593</v>
      </c>
      <c r="D21" t="n" s="4">
        <v>25952451</v>
      </c>
      <c r="E21" t="n" s="4">
        <v>25651156</v>
      </c>
    </row>
    <row r="22" spans="1:5">
      <c r="A22" t="s" s="3">
        <v>97</v>
      </c>
      <c r="B22" t="n" s="4">
        <v>26381313</v>
      </c>
      <c r="C22" t="n" s="4">
        <v>26200741</v>
      </c>
      <c r="D22" t="n" s="4">
        <v>26290758</v>
      </c>
      <c r="E22" t="n" s="4">
        <v>26109539</v>
      </c>
    </row>
    <row r="23" spans="1:5">
      <c r="A23" t="s" s="6">
        <v>98</v>
      </c>
    </row>
    <row r="24" spans="1:5">
      <c r="A24" t="s" s="3">
        <v>99</v>
      </c>
      <c r="B24" t="n" s="7">
        <v>11416</v>
      </c>
      <c r="C24" t="n" s="7">
        <v>9011</v>
      </c>
      <c r="D24" t="n" s="7">
        <v>33754</v>
      </c>
      <c r="E24" t="n" s="7">
        <v>30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6</v>
      </c>
      <c r="B1" t="s" s="2">
        <v>1</v>
      </c>
    </row>
    <row r="2" spans="1:3">
      <c r="B2" t="s" s="2">
        <v>2</v>
      </c>
      <c r="C2" t="s" s="2">
        <v>77</v>
      </c>
    </row>
    <row r="3" spans="1:3">
      <c r="A3" t="s" s="3">
        <v>302</v>
      </c>
    </row>
    <row r="4" spans="1:3">
      <c r="A4" t="s" s="3">
        <v>303</v>
      </c>
      <c r="B4" t="s" s="3">
        <v>327</v>
      </c>
      <c r="C4" t="s" s="3">
        <v>328</v>
      </c>
    </row>
    <row r="5" spans="1:3">
      <c r="A5" t="s" s="3">
        <v>308</v>
      </c>
      <c r="B5" t="s" s="3">
        <v>329</v>
      </c>
      <c r="C5" t="s" s="3">
        <v>330</v>
      </c>
    </row>
    <row r="6" spans="1:3">
      <c r="A6" t="s" s="3">
        <v>311</v>
      </c>
    </row>
    <row r="7" spans="1:3">
      <c r="A7" t="s" s="3">
        <v>303</v>
      </c>
      <c r="B7" t="s" s="3">
        <v>331</v>
      </c>
      <c r="C7" t="s" s="3">
        <v>332</v>
      </c>
    </row>
    <row r="8" spans="1:3">
      <c r="A8" t="s" s="3">
        <v>308</v>
      </c>
      <c r="B8" t="s" s="3">
        <v>333</v>
      </c>
      <c r="C8" t="s" s="3">
        <v>334</v>
      </c>
    </row>
    <row r="9" spans="1:3">
      <c r="A9" t="s" s="3">
        <v>306</v>
      </c>
      <c r="B9" t="s" s="3">
        <v>284</v>
      </c>
      <c r="C9" t="s" s="3">
        <v>284</v>
      </c>
    </row>
    <row r="10" spans="1:3">
      <c r="A10" t="s" s="3">
        <v>317</v>
      </c>
      <c r="B10" t="s" s="3">
        <v>318</v>
      </c>
      <c r="C10" t="s" s="3">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6</v>
      </c>
      <c r="D1" t="s" s="2">
        <v>1</v>
      </c>
    </row>
    <row r="2" spans="1:5">
      <c r="B2" t="s" s="2">
        <v>2</v>
      </c>
      <c r="C2" t="s" s="2">
        <v>77</v>
      </c>
      <c r="D2" t="s" s="2">
        <v>2</v>
      </c>
      <c r="E2" t="s" s="2">
        <v>77</v>
      </c>
    </row>
    <row r="3" spans="1:5">
      <c r="A3" t="s" s="3">
        <v>336</v>
      </c>
      <c r="B3" t="n" s="7">
        <v>-2730000</v>
      </c>
      <c r="C3" t="n" s="7">
        <v>-387000</v>
      </c>
      <c r="D3" t="n" s="7">
        <v>-2929000</v>
      </c>
      <c r="E3" t="n" s="7">
        <v>-1091000</v>
      </c>
    </row>
    <row r="4" spans="1:5">
      <c r="A4" t="s" s="3">
        <v>337</v>
      </c>
      <c r="B4" t="n" s="4">
        <v>-966000</v>
      </c>
      <c r="C4" t="n" s="4">
        <v>-1373000</v>
      </c>
      <c r="D4" t="n" s="4">
        <v>-767000</v>
      </c>
      <c r="E4" t="n" s="4">
        <v>-669000</v>
      </c>
    </row>
    <row r="5" spans="1:5">
      <c r="A5" t="s" s="3">
        <v>338</v>
      </c>
      <c r="B5" t="n" s="4">
        <v>0</v>
      </c>
      <c r="C5" t="n" s="4">
        <v>0</v>
      </c>
      <c r="D5" t="n" s="4">
        <v>0</v>
      </c>
      <c r="E5" t="n" s="4">
        <v>0</v>
      </c>
    </row>
    <row r="6" spans="1:5">
      <c r="A6" t="s" s="3">
        <v>339</v>
      </c>
      <c r="B6" t="n" s="4">
        <v>-966000</v>
      </c>
      <c r="C6" t="n" s="4">
        <v>-1373000</v>
      </c>
      <c r="D6" t="n" s="4">
        <v>-767000</v>
      </c>
      <c r="E6" t="n" s="4">
        <v>-669000</v>
      </c>
    </row>
    <row r="7" spans="1:5">
      <c r="A7" t="s" s="3">
        <v>340</v>
      </c>
      <c r="B7" t="n" s="7">
        <v>-3696000</v>
      </c>
      <c r="C7" t="n" s="7">
        <v>-1760000</v>
      </c>
      <c r="D7" t="n" s="7">
        <v>-3696000</v>
      </c>
      <c r="E7" t="n" s="7">
        <v>-176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1</v>
      </c>
      <c r="B1" t="s" s="2">
        <v>76</v>
      </c>
      <c r="D1" t="s" s="2">
        <v>1</v>
      </c>
    </row>
    <row r="2" spans="1:6">
      <c r="B2" t="s" s="2">
        <v>2</v>
      </c>
      <c r="C2" t="s" s="2">
        <v>77</v>
      </c>
      <c r="D2" t="s" s="2">
        <v>2</v>
      </c>
      <c r="E2" t="s" s="2">
        <v>77</v>
      </c>
      <c r="F2" t="s" s="2">
        <v>29</v>
      </c>
    </row>
    <row r="3" spans="1:6">
      <c r="A3" t="s" s="3">
        <v>342</v>
      </c>
      <c r="B3" t="s" s="3">
        <v>343</v>
      </c>
      <c r="D3" t="s" s="3">
        <v>343</v>
      </c>
    </row>
    <row r="4" spans="1:6">
      <c r="A4" t="s" s="3">
        <v>344</v>
      </c>
      <c r="B4" t="n" s="7">
        <v>5615</v>
      </c>
      <c r="C4" t="n" s="7">
        <v>5003</v>
      </c>
      <c r="D4" t="n" s="7">
        <v>16171</v>
      </c>
      <c r="E4" t="n" s="7">
        <v>14404</v>
      </c>
    </row>
    <row r="5" spans="1:6">
      <c r="A5" t="s" s="3">
        <v>345</v>
      </c>
      <c r="B5" t="s" s="3">
        <v>346</v>
      </c>
      <c r="C5" t="s" s="3">
        <v>347</v>
      </c>
      <c r="D5" t="s" s="3">
        <v>348</v>
      </c>
      <c r="E5" t="s" s="3">
        <v>349</v>
      </c>
    </row>
    <row r="6" spans="1:6">
      <c r="A6" t="s" s="3">
        <v>350</v>
      </c>
      <c r="B6" t="n" s="7">
        <v>1700</v>
      </c>
      <c r="D6" t="n" s="7">
        <v>1700</v>
      </c>
      <c r="F6" t="n" s="7">
        <v>1300</v>
      </c>
    </row>
    <row r="7" spans="1:6">
      <c r="A7" t="s" s="3">
        <v>351</v>
      </c>
      <c r="D7" t="n" s="7">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2</v>
      </c>
      <c r="B1" t="s" s="2">
        <v>76</v>
      </c>
      <c r="D1" t="s" s="2">
        <v>1</v>
      </c>
    </row>
    <row r="2" spans="1:5">
      <c r="B2" t="s" s="2">
        <v>2</v>
      </c>
      <c r="C2" t="s" s="2">
        <v>77</v>
      </c>
      <c r="D2" t="s" s="2">
        <v>2</v>
      </c>
      <c r="E2" t="s" s="2">
        <v>77</v>
      </c>
    </row>
    <row r="3" spans="1:5">
      <c r="A3" t="s" s="3">
        <v>353</v>
      </c>
    </row>
    <row r="4" spans="1:5">
      <c r="A4" t="s" s="6">
        <v>354</v>
      </c>
    </row>
    <row r="5" spans="1:5">
      <c r="A5" t="s" s="3">
        <v>355</v>
      </c>
      <c r="B5" t="n" s="7">
        <v>41971</v>
      </c>
      <c r="C5" t="n" s="7">
        <v>35655</v>
      </c>
      <c r="D5" t="n" s="7">
        <v>119521</v>
      </c>
      <c r="E5" t="n" s="7">
        <v>104604</v>
      </c>
    </row>
    <row r="6" spans="1:5">
      <c r="A6" t="s" s="3">
        <v>356</v>
      </c>
    </row>
    <row r="7" spans="1:5">
      <c r="A7" t="s" s="6">
        <v>354</v>
      </c>
    </row>
    <row r="8" spans="1:5">
      <c r="A8" t="s" s="3">
        <v>355</v>
      </c>
      <c r="B8" t="n" s="4">
        <v>19833</v>
      </c>
      <c r="C8" t="n" s="4">
        <v>15549</v>
      </c>
      <c r="D8" t="n" s="4">
        <v>54788</v>
      </c>
      <c r="E8" t="n" s="4">
        <v>43407</v>
      </c>
    </row>
    <row r="9" spans="1:5">
      <c r="A9" t="s" s="3">
        <v>357</v>
      </c>
    </row>
    <row r="10" spans="1:5">
      <c r="A10" t="s" s="6">
        <v>354</v>
      </c>
    </row>
    <row r="11" spans="1:5">
      <c r="A11" t="s" s="3">
        <v>355</v>
      </c>
      <c r="B11" t="n" s="4">
        <v>6038</v>
      </c>
      <c r="C11" t="n" s="4">
        <v>3370</v>
      </c>
      <c r="D11" t="n" s="4">
        <v>16038</v>
      </c>
      <c r="E11" t="n" s="4">
        <v>5503</v>
      </c>
    </row>
    <row r="12" spans="1:5">
      <c r="A12" t="s" s="3">
        <v>355</v>
      </c>
      <c r="B12" t="n" s="7">
        <v>67842</v>
      </c>
      <c r="C12" t="n" s="7">
        <v>54574</v>
      </c>
      <c r="D12" t="n" s="7">
        <v>190347</v>
      </c>
      <c r="E12" t="n" s="7">
        <v>1535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76</v>
      </c>
      <c r="D1" t="s" s="2">
        <v>1</v>
      </c>
    </row>
    <row r="2" spans="1:5">
      <c r="B2" t="s" s="2">
        <v>2</v>
      </c>
      <c r="C2" t="s" s="2">
        <v>77</v>
      </c>
      <c r="D2" t="s" s="2">
        <v>2</v>
      </c>
      <c r="E2" t="s" s="2">
        <v>77</v>
      </c>
    </row>
    <row r="3" spans="1:5">
      <c r="A3" t="s" s="3">
        <v>359</v>
      </c>
    </row>
    <row r="4" spans="1:5">
      <c r="A4" t="s" s="3">
        <v>355</v>
      </c>
      <c r="B4" t="n" s="7">
        <v>50214</v>
      </c>
      <c r="C4" t="n" s="7">
        <v>40822</v>
      </c>
      <c r="D4" t="n" s="7">
        <v>144357</v>
      </c>
      <c r="E4" t="n" s="7">
        <v>113810</v>
      </c>
    </row>
    <row r="5" spans="1:5">
      <c r="A5" t="s" s="3">
        <v>360</v>
      </c>
    </row>
    <row r="6" spans="1:5">
      <c r="A6" t="s" s="3">
        <v>355</v>
      </c>
      <c r="B6" t="n" s="4">
        <v>17628</v>
      </c>
      <c r="C6" t="n" s="4">
        <v>13752</v>
      </c>
      <c r="D6" t="n" s="4">
        <v>45990</v>
      </c>
      <c r="E6" t="n" s="4">
        <v>39704</v>
      </c>
    </row>
    <row r="7" spans="1:5">
      <c r="A7" t="s" s="3">
        <v>355</v>
      </c>
      <c r="B7" t="n" s="7">
        <v>67842</v>
      </c>
      <c r="C7" t="n" s="7">
        <v>54574</v>
      </c>
      <c r="D7" t="n" s="7">
        <v>190347</v>
      </c>
      <c r="E7" t="n" s="7">
        <v>153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1</v>
      </c>
      <c r="B1" t="s" s="2">
        <v>2</v>
      </c>
      <c r="C1" t="s" s="2">
        <v>29</v>
      </c>
    </row>
    <row r="2" spans="1:3">
      <c r="A2" t="s" s="3">
        <v>359</v>
      </c>
    </row>
    <row r="3" spans="1:3">
      <c r="A3" t="s" s="6">
        <v>362</v>
      </c>
    </row>
    <row r="4" spans="1:3">
      <c r="A4" t="s" s="3">
        <v>363</v>
      </c>
      <c r="B4" t="n" s="7">
        <v>90683</v>
      </c>
      <c r="C4" t="n" s="7">
        <v>76923</v>
      </c>
    </row>
    <row r="5" spans="1:3">
      <c r="A5" t="s" s="3">
        <v>360</v>
      </c>
    </row>
    <row r="6" spans="1:3">
      <c r="A6" t="s" s="6">
        <v>362</v>
      </c>
    </row>
    <row r="7" spans="1:3">
      <c r="A7" t="s" s="3">
        <v>363</v>
      </c>
      <c r="B7" t="n" s="4">
        <v>17943</v>
      </c>
      <c r="C7" t="n" s="4">
        <v>14703</v>
      </c>
    </row>
    <row r="8" spans="1:3">
      <c r="A8" t="s" s="3">
        <v>363</v>
      </c>
      <c r="B8" t="n" s="7">
        <v>108626</v>
      </c>
      <c r="C8" t="n" s="7">
        <v>916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364</v>
      </c>
      <c r="B1" t="s" s="2">
        <v>365</v>
      </c>
    </row>
    <row r="2" spans="1:2">
      <c r="B2" t="s" s="2">
        <v>366</v>
      </c>
    </row>
    <row r="3" spans="1:2">
      <c r="A3" t="s" s="3">
        <v>367</v>
      </c>
    </row>
    <row r="4" spans="1:2">
      <c r="A4" t="s" s="3">
        <v>368</v>
      </c>
      <c r="B4" t="n" s="10">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77</v>
      </c>
    </row>
    <row r="3" spans="1:3">
      <c r="A3" t="s" s="6">
        <v>101</v>
      </c>
    </row>
    <row r="4" spans="1:3">
      <c r="A4" t="s" s="3">
        <v>91</v>
      </c>
      <c r="B4" t="n" s="7">
        <v>34521</v>
      </c>
      <c r="C4" t="n" s="7">
        <v>31442</v>
      </c>
    </row>
    <row r="5" spans="1:3">
      <c r="A5" t="s" s="6">
        <v>102</v>
      </c>
    </row>
    <row r="6" spans="1:3">
      <c r="A6" t="s" s="3">
        <v>103</v>
      </c>
      <c r="B6" t="n" s="4">
        <v>10422</v>
      </c>
      <c r="C6" t="n" s="4">
        <v>7696</v>
      </c>
    </row>
    <row r="7" spans="1:3">
      <c r="A7" t="s" s="3">
        <v>104</v>
      </c>
      <c r="B7" t="n" s="4">
        <v>4515</v>
      </c>
      <c r="C7" t="n" s="4">
        <v>3561</v>
      </c>
    </row>
    <row r="8" spans="1:3">
      <c r="A8" t="s" s="3">
        <v>105</v>
      </c>
      <c r="B8" t="n" s="4">
        <v>-310</v>
      </c>
      <c r="C8" t="n" s="4">
        <v>487</v>
      </c>
    </row>
    <row r="9" spans="1:3">
      <c r="A9" t="s" s="3">
        <v>106</v>
      </c>
      <c r="B9" t="n" s="4">
        <v>-5212</v>
      </c>
      <c r="C9" t="n" s="4">
        <v>-4383</v>
      </c>
    </row>
    <row r="10" spans="1:3">
      <c r="A10" t="s" s="3">
        <v>107</v>
      </c>
      <c r="B10" t="n" s="4">
        <v>936</v>
      </c>
      <c r="C10" t="n" s="4">
        <v>1194</v>
      </c>
    </row>
    <row r="11" spans="1:3">
      <c r="A11" t="s" s="6">
        <v>108</v>
      </c>
    </row>
    <row r="12" spans="1:3">
      <c r="A12" t="s" s="3">
        <v>109</v>
      </c>
      <c r="B12" t="n" s="4">
        <v>-8827</v>
      </c>
      <c r="C12" t="n" s="4">
        <v>-6302</v>
      </c>
    </row>
    <row r="13" spans="1:3">
      <c r="A13" t="s" s="3">
        <v>110</v>
      </c>
      <c r="B13" t="n" s="4">
        <v>-1117</v>
      </c>
      <c r="C13" t="n" s="4">
        <v>-339</v>
      </c>
    </row>
    <row r="14" spans="1:3">
      <c r="A14" t="s" s="3">
        <v>111</v>
      </c>
      <c r="B14" t="n" s="4">
        <v>-2596</v>
      </c>
      <c r="C14" t="n" s="4">
        <v>-706</v>
      </c>
    </row>
    <row r="15" spans="1:3">
      <c r="A15" t="s" s="3">
        <v>112</v>
      </c>
      <c r="B15" t="n" s="4">
        <v>-546</v>
      </c>
      <c r="C15" t="n" s="4">
        <v>4032</v>
      </c>
    </row>
    <row r="16" spans="1:3">
      <c r="A16" t="s" s="3">
        <v>47</v>
      </c>
      <c r="B16" t="n" s="4">
        <v>3744</v>
      </c>
      <c r="C16" t="n" s="4">
        <v>1414</v>
      </c>
    </row>
    <row r="17" spans="1:3">
      <c r="A17" t="s" s="3">
        <v>49</v>
      </c>
      <c r="B17" t="n" s="4">
        <v>5754</v>
      </c>
      <c r="C17" t="n" s="4">
        <v>1908</v>
      </c>
    </row>
    <row r="18" spans="1:3">
      <c r="A18" t="s" s="3">
        <v>113</v>
      </c>
      <c r="B18" t="n" s="4">
        <v>41284</v>
      </c>
      <c r="C18" t="n" s="4">
        <v>40004</v>
      </c>
    </row>
    <row r="19" spans="1:3">
      <c r="A19" t="s" s="6">
        <v>114</v>
      </c>
    </row>
    <row r="20" spans="1:3">
      <c r="A20" t="s" s="3">
        <v>115</v>
      </c>
      <c r="B20" t="n" s="7">
        <v>-27259</v>
      </c>
      <c r="C20" t="n" s="4">
        <v>-35928</v>
      </c>
    </row>
    <row r="21" spans="1:3">
      <c r="A21" t="s" s="3">
        <v>116</v>
      </c>
      <c r="B21" t="s" s="3">
        <v>37</v>
      </c>
      <c r="C21" t="n" s="4">
        <v>-33864</v>
      </c>
    </row>
    <row r="22" spans="1:3">
      <c r="A22" t="s" s="3">
        <v>117</v>
      </c>
      <c r="B22" t="n" s="7">
        <v>-42674</v>
      </c>
      <c r="C22" t="n" s="4">
        <v>-47338</v>
      </c>
    </row>
    <row r="23" spans="1:3">
      <c r="A23" t="s" s="3">
        <v>118</v>
      </c>
      <c r="B23" t="n" s="4">
        <v>40899</v>
      </c>
      <c r="C23" t="n" s="4">
        <v>61896</v>
      </c>
    </row>
    <row r="24" spans="1:3">
      <c r="A24" t="s" s="3">
        <v>119</v>
      </c>
      <c r="B24" t="n" s="4">
        <v>-29034</v>
      </c>
      <c r="C24" t="n" s="4">
        <v>-55234</v>
      </c>
    </row>
    <row r="25" spans="1:3">
      <c r="A25" t="s" s="6">
        <v>120</v>
      </c>
    </row>
    <row r="26" spans="1:3">
      <c r="A26" t="s" s="3">
        <v>121</v>
      </c>
      <c r="B26" t="n" s="4">
        <v>-107</v>
      </c>
      <c r="C26" t="n" s="4">
        <v>-1005</v>
      </c>
    </row>
    <row r="27" spans="1:3">
      <c r="A27" t="s" s="3">
        <v>122</v>
      </c>
      <c r="B27" t="n" s="4">
        <v>-1400</v>
      </c>
      <c r="C27" t="n" s="4">
        <v>-800</v>
      </c>
    </row>
    <row r="28" spans="1:3">
      <c r="A28" t="s" s="3">
        <v>123</v>
      </c>
      <c r="B28" t="n" s="4">
        <v>5165</v>
      </c>
      <c r="C28" t="n" s="4">
        <v>3962</v>
      </c>
    </row>
    <row r="29" spans="1:3">
      <c r="A29" t="s" s="3">
        <v>106</v>
      </c>
      <c r="B29" t="n" s="4">
        <v>5212</v>
      </c>
      <c r="C29" t="n" s="4">
        <v>4383</v>
      </c>
    </row>
    <row r="30" spans="1:3">
      <c r="A30" t="s" s="3">
        <v>124</v>
      </c>
      <c r="B30" t="n" s="4">
        <v>8870</v>
      </c>
      <c r="C30" t="n" s="4">
        <v>6540</v>
      </c>
    </row>
    <row r="31" spans="1:3">
      <c r="A31" t="s" s="3">
        <v>125</v>
      </c>
      <c r="B31" t="n" s="4">
        <v>-318</v>
      </c>
      <c r="C31" t="n" s="4">
        <v>-81</v>
      </c>
    </row>
    <row r="32" spans="1:3">
      <c r="A32" t="s" s="3">
        <v>126</v>
      </c>
      <c r="B32" t="n" s="4">
        <v>20802</v>
      </c>
      <c r="C32" t="n" s="4">
        <v>-8771</v>
      </c>
    </row>
    <row r="33" spans="1:3">
      <c r="A33" t="s" s="3">
        <v>127</v>
      </c>
      <c r="B33" t="n" s="4">
        <v>43329</v>
      </c>
      <c r="C33" t="n" s="4">
        <v>43039</v>
      </c>
    </row>
    <row r="34" spans="1:3">
      <c r="A34" t="s" s="3">
        <v>128</v>
      </c>
      <c r="B34" t="n" s="7">
        <v>64131</v>
      </c>
      <c r="C34" t="n" s="7">
        <v>34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6">
        <v>130</v>
      </c>
    </row>
    <row r="4" spans="1:2">
      <c r="A4" t="s" s="3">
        <v>131</v>
      </c>
      <c r="B4" t="s" s="3">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6">
        <v>130</v>
      </c>
    </row>
    <row r="4" spans="1:2">
      <c r="A4" t="s" s="3">
        <v>134</v>
      </c>
      <c r="B4" t="s" s="3">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6</v>
      </c>
      <c r="B1" t="s" s="2">
        <v>1</v>
      </c>
    </row>
    <row r="2" spans="1:2">
      <c r="B2" t="s" s="2">
        <v>2</v>
      </c>
    </row>
    <row r="3" spans="1:2">
      <c r="A3" t="s" s="6">
        <v>130</v>
      </c>
    </row>
    <row r="4" spans="1:2">
      <c r="A4" t="s" s="3">
        <v>137</v>
      </c>
      <c r="B4" t="s" s="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9</v>
      </c>
      <c r="B1" t="s" s="2">
        <v>1</v>
      </c>
    </row>
    <row r="2" spans="1:2">
      <c r="B2" t="s" s="2">
        <v>2</v>
      </c>
    </row>
    <row r="3" spans="1:2">
      <c r="A3" t="s" s="6">
        <v>130</v>
      </c>
    </row>
    <row r="4" spans="1:2">
      <c r="A4" t="s" s="3">
        <v>140</v>
      </c>
      <c r="B4" t="s"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Comp</vt:lpstr>
      <vt:lpstr>Consolidated Statements of Cash</vt:lpstr>
      <vt:lpstr>Note 1 - Basis of Presentation</vt:lpstr>
      <vt:lpstr>Note 2 - Recent Accounting Pron</vt:lpstr>
      <vt:lpstr>Note 3 - Net Income per Common </vt:lpstr>
      <vt:lpstr>Note 4 - Goodwill and Other Int</vt:lpstr>
      <vt:lpstr>Note 5 - Fair Value Measurement</vt:lpstr>
      <vt:lpstr>Note 6 - Marketable Securities</vt:lpstr>
      <vt:lpstr>Note 7 - Inventory</vt:lpstr>
      <vt:lpstr>Note 8 - Stock-based Compensati</vt:lpstr>
      <vt:lpstr>Note 9 - Accumulated Other Comp</vt:lpstr>
      <vt:lpstr>Note 10 - Income Taxes</vt:lpstr>
      <vt:lpstr>Note 11 - Revenue and Geographi</vt:lpstr>
      <vt:lpstr>Note 12 - Subsequent Events</vt:lpstr>
      <vt:lpstr>Significant Accounting Policies</vt:lpstr>
      <vt:lpstr>Note 3 - Net Income per Commo19</vt:lpstr>
      <vt:lpstr>Note 4 - Goodwill and Other I20</vt:lpstr>
      <vt:lpstr>Note 5 - Fair Value Measureme21</vt:lpstr>
      <vt:lpstr>Note 6 - Marketable Securities </vt:lpstr>
      <vt:lpstr>Note 7 - Inventory (Tables)</vt:lpstr>
      <vt:lpstr>Note 8 - Stock-based Compensa24</vt:lpstr>
      <vt:lpstr>Note 9 - Accumulated Other Co25</vt:lpstr>
      <vt:lpstr>Note 11 - Revenue and Geograp26</vt:lpstr>
      <vt:lpstr>Note 3 - Net Income per Commo27</vt:lpstr>
      <vt:lpstr>Note 4 - Goodwill and Other I28</vt:lpstr>
      <vt:lpstr>Note 4 - Goodwill and Other I29</vt:lpstr>
      <vt:lpstr>Note 4 - Goodwill and Other I30</vt:lpstr>
      <vt:lpstr>Note 4 - Goodwill and Other I31</vt:lpstr>
      <vt:lpstr>Note 5 - Fair Value Measureme32</vt:lpstr>
      <vt:lpstr>Note 6 - Marketable Securitie33</vt:lpstr>
      <vt:lpstr>Note 6 - Marketable Securitie34</vt:lpstr>
      <vt:lpstr>Note 7 - Inventory - Inventory </vt:lpstr>
      <vt:lpstr>Note 8 - Stock-based Compensa36</vt:lpstr>
      <vt:lpstr>Note 8 - Stock-based Compensa37</vt:lpstr>
      <vt:lpstr>Note 8 - Stock-based Compensa38</vt:lpstr>
      <vt:lpstr>Note 8 - Stock-based Compensa39</vt:lpstr>
      <vt:lpstr>Note 8 - Stock-based Compensa40</vt:lpstr>
      <vt:lpstr>Note 9 - Accumulated Other Co41</vt:lpstr>
      <vt:lpstr>Note 10 - Income Taxes (Details</vt:lpstr>
      <vt:lpstr>Note 11 - Revenue and Geograp43</vt:lpstr>
      <vt:lpstr>Note 11 - Revenue and Geograp44</vt:lpstr>
      <vt:lpstr>Note 11 - Revenue and Geograp45</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51:33Z</dcterms:created>
  <dcterms:modified xmlns:dcterms="http://purl.org/dc/terms/" xmlns:xsi="http://www.w3.org/2001/XMLSchema-instance" xsi:type="dcterms:W3CDTF">2015-11-03T11:51:33Z</dcterms:modified>
  <dc:title xmlns:dc="http://purl.org/dc/elements/1.1/">Untitled</dc:title>
  <dc:description xmlns:dc="http://purl.org/dc/elements/1.1/"/>
  <dc:subject xmlns:dc="http://purl.org/dc/elements/1.1/"/>
  <cp:keywords/>
  <cp:category/>
</cp:coreProperties>
</file>